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sheetId="6" r:id="rId6"/>
    <s:sheet name="Summary of Significant Accounti" sheetId="7" r:id="rId7"/>
    <s:sheet name="Fair Value Measurements" sheetId="8" r:id="rId8"/>
    <s:sheet name="Balance Sheet Components" sheetId="9" r:id="rId9"/>
    <s:sheet name="Commitments and Contingencies" sheetId="10" r:id="rId10"/>
    <s:sheet name="Stock-Based Compensation" sheetId="11" r:id="rId11"/>
    <s:sheet name="Debt" sheetId="12" r:id="rId12"/>
    <s:sheet name="Warrants" sheetId="13" r:id="rId13"/>
    <s:sheet name="Convertible Preferred Stock" sheetId="14" r:id="rId14"/>
    <s:sheet name="CommonStock" sheetId="15" r:id="rId15"/>
    <s:sheet name="Income Taxes" sheetId="16" r:id="rId16"/>
    <s:sheet name="Related_Party Transactions" sheetId="17" r:id="rId17"/>
    <s:sheet name="Net Loss Per Share" sheetId="18" r:id="rId18"/>
    <s:sheet name="Geographic Information" sheetId="19" r:id="rId19"/>
    <s:sheet name="Subsequent Events" sheetId="20" r:id="rId20"/>
    <s:sheet name="Summary of Significant Accoun21" sheetId="21" r:id="rId21"/>
    <s:sheet name="Fair Value Measurements (Tables" sheetId="22" r:id="rId22"/>
    <s:sheet name="Balance Sheet Components (Table" sheetId="23" r:id="rId23"/>
    <s:sheet name="Commitments and Contingencies (" sheetId="24" r:id="rId24"/>
    <s:sheet name="Stock_Based Compensation (Table" sheetId="25" r:id="rId25"/>
    <s:sheet name="Debt (Tables)" sheetId="26" r:id="rId26"/>
    <s:sheet name="Convertible Preferred Stock (Ta" sheetId="27" r:id="rId27"/>
    <s:sheet name="Net Loss Per Share (Tables)" sheetId="28" r:id="rId28"/>
    <s:sheet name="Geographic Information (Tables)" sheetId="29" r:id="rId29"/>
    <s:sheet name="Description of Business (Detail" sheetId="30" r:id="rId30"/>
    <s:sheet name="Summary of Significant Accoun31" sheetId="31" r:id="rId31"/>
    <s:sheet name="Summary of Significant Accoun32" sheetId="32" r:id="rId32"/>
    <s:sheet name="Fair Value Measurements (Hierar" sheetId="33" r:id="rId33"/>
    <s:sheet name="Fair Value Measurements (Level " sheetId="34" r:id="rId34"/>
    <s:sheet name="Fair Value Measurements (Assump" sheetId="35" r:id="rId35"/>
    <s:sheet name="Balance Sheet Components (Prope" sheetId="36" r:id="rId36"/>
    <s:sheet name="Balance Sheet Components (Compe" sheetId="37" r:id="rId37"/>
    <s:sheet name="Balance Sheet Components (Accur" sheetId="38" r:id="rId38"/>
    <s:sheet name="Commitments and Contingencies39" sheetId="39" r:id="rId39"/>
    <s:sheet name="Stock_Based Compensation (Detai" sheetId="40" r:id="rId40"/>
    <s:sheet name="Stock_Based Compensation (Optio" sheetId="41" r:id="rId41"/>
    <s:sheet name="Stock_Based Compensation (CompE" sheetId="42" r:id="rId42"/>
    <s:sheet name="Stock_Based Compensation (Assum" sheetId="43" r:id="rId43"/>
    <s:sheet name="Debt (Details)" sheetId="44" r:id="rId44"/>
    <s:sheet name="Warrants (Details)" sheetId="45" r:id="rId45"/>
    <s:sheet name="Convertible Preferred Stock (De" sheetId="46" r:id="rId46"/>
    <s:sheet name="Common Stock (Details)" sheetId="47" r:id="rId47"/>
    <s:sheet name="Income taxes (Details)" sheetId="48" r:id="rId48"/>
    <s:sheet name="Related_Party Transactions (Det" sheetId="49" r:id="rId49"/>
    <s:sheet name="Net Loss Per Share (Details)" sheetId="50" r:id="rId50"/>
    <s:sheet name="Geographic Information (Details" sheetId="51" r:id="rId51"/>
    <s:sheet name="Subsequent Events (Details)" sheetId="52" r:id="rId52"/>
  </s:sheets>
  <s:definedNames/>
  <s:calcPr calcId="124519" calcMode="auto" fullCalcOnLoad="1"/>
</s:workbook>
</file>

<file path=xl/sharedStrings.xml><?xml version="1.0" encoding="utf-8"?>
<sst xmlns="http://schemas.openxmlformats.org/spreadsheetml/2006/main" uniqueCount="559">
  <si>
    <t>Document and Entity Information - shares</t>
  </si>
  <si>
    <t>6 Months Ended</t>
  </si>
  <si>
    <t>Jun. 30, 2015</t>
  </si>
  <si>
    <t>Jul. 31, 2015</t>
  </si>
  <si>
    <t>Document and Entity Information</t>
  </si>
  <si>
    <t>Entity Registrant Name</t>
  </si>
  <si>
    <t>Natera,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2</t>
  </si>
  <si>
    <t>Condensed Consolidated Balance Sheets - USD ($) $ in Thousands</t>
  </si>
  <si>
    <t>Dec. 31, 2014</t>
  </si>
  <si>
    <t>Current assets:</t>
  </si>
  <si>
    <t>Cash</t>
  </si>
  <si>
    <t>Restricted cash, current portion</t>
  </si>
  <si>
    <t>Accounts receivable, net of allowance of $628 in 2015 and $527 in 2014</t>
  </si>
  <si>
    <t>Inventory</t>
  </si>
  <si>
    <t>Prepaid expenses and other current assets</t>
  </si>
  <si>
    <t>Total current assets</t>
  </si>
  <si>
    <t>Property and equipment, net</t>
  </si>
  <si>
    <t>Restricted cash, long term portion</t>
  </si>
  <si>
    <t>Other assets</t>
  </si>
  <si>
    <t>Total assets</t>
  </si>
  <si>
    <t>Current liabilities:</t>
  </si>
  <si>
    <t>Accounts payable</t>
  </si>
  <si>
    <t>Accrued compensation</t>
  </si>
  <si>
    <t>Other accrued liabilities</t>
  </si>
  <si>
    <t>Deferred revenue</t>
  </si>
  <si>
    <t>Equipment loan, current portion</t>
  </si>
  <si>
    <t>Warrants</t>
  </si>
  <si>
    <t>Total current liabilities</t>
  </si>
  <si>
    <t>Equipment loan, long term portion</t>
  </si>
  <si>
    <t>Senior secured term loan</t>
  </si>
  <si>
    <t>Total long-term liabilities</t>
  </si>
  <si>
    <t>Total liabilities</t>
  </si>
  <si>
    <t>Commitments and contingencies (Note 5)</t>
  </si>
  <si>
    <t>Convertible preferred stock</t>
  </si>
  <si>
    <t>Stockholders’ deficit:</t>
  </si>
  <si>
    <t>Common stock</t>
  </si>
  <si>
    <t>Additional paid in capital</t>
  </si>
  <si>
    <t>Notes receivable from officers</t>
  </si>
  <si>
    <t>Accumulated deficit</t>
  </si>
  <si>
    <t>Total stockholders’ deficit</t>
  </si>
  <si>
    <t>Total liabilities, convertible preferred stock, and stockholders’ deficit</t>
  </si>
  <si>
    <t>Condensed Consolidated Balance Sheets (Parenthetical) - USD ($) $ in Thousands</t>
  </si>
  <si>
    <t>Statement of Financial Position [Abstract]</t>
  </si>
  <si>
    <t>Allowances on accounts receivable</t>
  </si>
  <si>
    <t>Condensed Consolidated Statements of Operations - USD ($) shares in Thousands, $ in Thousands</t>
  </si>
  <si>
    <t>3 Months Ended</t>
  </si>
  <si>
    <t>Jun. 30, 2014</t>
  </si>
  <si>
    <t>Revenues</t>
  </si>
  <si>
    <t>Product revenues</t>
  </si>
  <si>
    <t>Other revenues</t>
  </si>
  <si>
    <t>Total revenues</t>
  </si>
  <si>
    <t>Cost and expenses:</t>
  </si>
  <si>
    <t>Cost of product revenues</t>
  </si>
  <si>
    <t>Research and Development Expense</t>
  </si>
  <si>
    <t>Selling, general and administrative</t>
  </si>
  <si>
    <t>Total cost and expenses</t>
  </si>
  <si>
    <t>Loss from operations</t>
  </si>
  <si>
    <t>Interest expense</t>
  </si>
  <si>
    <t>Interest (expense) benefit from changes in the fair value of long term debt</t>
  </si>
  <si>
    <t>Other income (expense), net</t>
  </si>
  <si>
    <t>Net loss</t>
  </si>
  <si>
    <t>Net loss per share attributable to common stockholders:</t>
  </si>
  <si>
    <t>Basic and diluted (in dollars per share)</t>
  </si>
  <si>
    <t>Shares used to compute net loss per share attributable to common stockholders:</t>
  </si>
  <si>
    <t>Basic and diluted (in shares)</t>
  </si>
  <si>
    <t>Condensed Consolidated Statements of Cash Flows - USD ($) $ in Thousands</t>
  </si>
  <si>
    <t>Operating Activities</t>
  </si>
  <si>
    <t>Adjustments to reconcile net loss to net cash used in operating activities:</t>
  </si>
  <si>
    <t>Depreciation and amortization</t>
  </si>
  <si>
    <t>(Gain) on sales of property and equipment</t>
  </si>
  <si>
    <t>Share based compensation</t>
  </si>
  <si>
    <t>Loss from changes in fair value of warrants</t>
  </si>
  <si>
    <t>(Gain)/loss from change in fair value of long term debt</t>
  </si>
  <si>
    <t>Provision for doubtful accounts</t>
  </si>
  <si>
    <t>Increase (Decrease) in Operating Capital [Abstract]</t>
  </si>
  <si>
    <t>Accounts receivable</t>
  </si>
  <si>
    <t>Restricted cash</t>
  </si>
  <si>
    <t>Net cash used in operating activities</t>
  </si>
  <si>
    <t>Investing Activities</t>
  </si>
  <si>
    <t>Purchases of property and equipment, net</t>
  </si>
  <si>
    <t>Net cash used in investing activities</t>
  </si>
  <si>
    <t>Financing Activities</t>
  </si>
  <si>
    <t>Proceeds from issuance of common stock, net</t>
  </si>
  <si>
    <t>Costs paid for issuance of preferred stock, net</t>
  </si>
  <si>
    <t>Costs paid for senior secured term loan</t>
  </si>
  <si>
    <t>Proceeds from equipment financing</t>
  </si>
  <si>
    <t>Repayments of equipment financing</t>
  </si>
  <si>
    <t>Proceeds from collection of officer receivable</t>
  </si>
  <si>
    <t>Change in restricted cash</t>
  </si>
  <si>
    <t>Deferred offering costs</t>
  </si>
  <si>
    <t>Net cash provided by financing activities</t>
  </si>
  <si>
    <t>Net decrease in cash</t>
  </si>
  <si>
    <t>Cash at beginning of period</t>
  </si>
  <si>
    <t>Cash at end of period</t>
  </si>
  <si>
    <t>Supplemental Cash Flow Information [Abstract]</t>
  </si>
  <si>
    <t>Cash paid for interest</t>
  </si>
  <si>
    <t>Purchases of property and equipment through accounts payable and accruals</t>
  </si>
  <si>
    <t>Non cash property and equipment purchase</t>
  </si>
  <si>
    <t>Description of Business</t>
  </si>
  <si>
    <t xml:space="preserve">1. Description of Business
Natera, Inc. (the "Company") was formed in the state of California as Gene Security Network, LLC in November 2003 and incorporated in the state of Delaware in January 2007, with the mission of providing prenatal support through gene testing. The Company operates a laboratory certified under the Clinical Laboratory Improvement Amendments ("CLIA") providing a host of preconception and prenatal genetic testing services. The Company operates in one segment and has a subsidiary that operates in the state of Texas .
The Company's product offerings include Pre-implantation Genetic Screening ("PGS") and Pre-implantation Genetic Diagnosis ("PGD") to analyze chromosomal anomalies or inherited genetic conditions during an in vitro fertilization ("IVF") cycle to select embryos with the highest probability of becoming healthy children; Products of Conception ("POC") test to rapidly and extensively analyze fetal chromosomes to understand the cause of miscarriage; Non-Invasive Paternity Testing ("PAT"), to determine paternity by analyzing the fragments of fetal deoxyribonucleic acid ("DNA') in a pregnant mother's blood and a blood sample from the alleged father(s); High Throughput Carrier Screening ("HCS") to determine the risk of passing severe genetic diseases on to offspring, and Non-Invasive Prenatal Testing ("NIPT") that screens for chromosomal abnormalities of a fetus typically with a simple blood draw from the mother. All testing is available principally in the United States and Europe.
Reverse Stock Split
The Company's board of directors and stockholders approved a 1-for- 1.63 reverse split of its capital stock, which was effected on June 19, 2015. All references to common stock, options to purchase common stock, restricted stock, share data, per share data, warrants, convertible preferred stock and related information have been retroactively adjusted where applicable in this report to reflect the reverse stock split of the Company's capital stock as if it had occurred at the beginning of the earliest period presented.
Initial Public Offering
In July 2015, the Company completed an initial public offering (“IPO”), and subsequently in August 2015, the Company completed the sale of additional shares upon exercise of the underwriters’ over-allotment option. In connection with the IPO, including the over-allotment option, the Company sold 10,900,000 shares of common stock at $ 18.00 per share, which raised approximately $ 178.5 million in proceeds, net of underwriting discounts and commissions and offering expenses, as further discussed in Note 15 “Subsequent Events.” </t>
  </si>
  <si>
    <t>Summary of Significant Accounting Policies</t>
  </si>
  <si>
    <t xml:space="preserve">2. Summary of Significant Accounting Policies
Basis of Presentation
The accompanying unaudited interim condensed consolidated financial statements have been prepared in conformity with U.S. generally accepted accounting principles (“U.S. GAAP”) for interim financial information. In the opinion of management, the unaudited interim condensed consolidated financial information includes only adjustments of a normal recurring nature necessary for a fair presentation of the results of operations, financial position, changes in stockholders’ deficit, and cash flows. The results of operations for the three and six months ended June 30, 2015, are not necessarily indicative of the results for the full year or the results for any future periods. The condensed consolidated balance sheet as of December 31, 2014 has been derived from audited financial statements at that date, these financial statements should be read in conjunction with the audited financial statements, and related notes for the year ended December 31, 2014 included in the prospectus dated July 1, 2015 that forms a part of the Company’s Registration Statement on Form S-1, filed with the SEC pursuant to Rule 424 promulgated under the Securities Act of 1933, as amended.
Principles of Consolidation
The accompanying condensed consolidated financial statements include all the accounts of the Company and its subsidiar y . The Company established a subsidiary that operates in the state of Texas in December 2014 to support the Company’s laboratory and operational functions, which became active in the second quarter of 2015. All intercompany balances and transactions have been eliminated.
Use of Estimates
The preparation of financial statements in accordance with U.S. GAAP requires management to make estimates and assumptions about future events that affect the amounts of assets and liabilities reported, disclosures about contingent assets and liabilities, and reported amounts of revenues and expenses. Significant items subject to such estimates include the allowance for doubtful accounts, stock-based compensation, the fair value of common stock and fair value of debt accounted for under ASC 815, as well as income tax uncertainties. These estimates and assumptions are based on management's best estimates and judgment. Management regularly evaluates its estimates and assumptions using historical experience and other factors; however, actual results could differ from these estimates and could have an adverse effect on the Company's financial statements.
Fair Value
The Company discloses the fair value of financial instruments for financial assets and liabilities for which the value is practicable to estimate. Fair value is defined as the price that would be received upon the sale of an asset or paid to transfer a liability in an orderly transaction between market participants at the measurement date (exit price). The Company carried senior secured term loan and warrants at fair value according to the fair value measurement guidance.
Risk and Uncertainties
Financial instruments that potentially subject the Company to credit risk consist of cash and accounts receivable. The Company limits its exposure to credit loss by placing its cash in financial institutions with high credit ratings. The Company's cash may consist of deposits held with banks that may at times exceed federally insured limits. The Company performs evaluations of the relative credit standing of these financial institutions and limits the amount of credit exposure with any one institution.
The Company bills third-party payers for certain tests performed. The amount that is ultimately received from the payer for our claim and the timing of such payments are subject to the determination of the payer based on the nature of the test performed and their view of our business practices with respect to collections of plan deductibles and co-payments from patients and other activities. This determination can impact both the amount and timing of when our invoices are collected. Payers may also withhold payments and request refunds of prior payments if we do not perform in accordance with the policies of these payers.
The Company performs evaluations of financial conditions for clinics and laboratory partners and generally does not require collateral to support credit sales. Sales to Quest, Progenity, and BioReference Laboratory, Inc. represented 14% , 11% , and 8% of total revenue for the three months ended June 30, 2014 and 15% , 12% , and 8% of total revenue for the six months ended June 30, 2014, respectively. For the three months and six months ended June 30, 2015, there were no customers exceeding 10% of total revenue on an individual basis. As of June 30, 2015, one customer had a receivable balance of approximately 11% of net accounts receivable, and as of December 31, 2014 there were no customers who had a balance greater than 10% .
Revenue Recognition
The Company generally bills an insurance carrier, a clinic or a patient for the test upon delivery of the test result. The Company also bills patients directly for out-of-pocket costs not covered by their insurance carriers representing co-pays and deductibles in accordance with their insurance carrier and health plans. Natera may not get reimbursed for tests completed if the tests are not covered under the insurance carrier’s reimbursement policies or Natera is not a qualified provider to the insurance carrier. For tests performed, where an agreed upon reimbursement rate or fixed fee and a predictable history or likelihood of collections exists, the Company recognizes revenues upon delivery of the test report to the prescribing physician based on the established billing rate less contractual and other adjustments, such as an allowance for doubtful accounts, to arrive at the amount that the Company expects to collect. In all other situations, as the Company does not have a sufficient history of collection and is not able to determine collectability, the Company recognizes revenues when cash is received. From time to time, we receive requests for refunds of payments previously made by insurance carriers. The Company has established an accrued liability for potential refund requests based on our experience.
In cases where the Company sells its tests through its laboratory partners, the majority of the laboratory partners bill the patient, clinic, or insurance carrier for the performance of the Company's tests.
For tests sold through a limited number of its laboratory partners, the Company bills directly to a patient, clinic or insurance carrier, or a combination of the insurance carrier and patient for the fees. The Company considers its services rendered when it delivers reports of its test results to the laboratory partner, clinic or patient. When the Company has contracted fixed rates for its services and collectability of its revenues is reasonably assured, it recognizes revenues upon delivery of test reports. The fixed fees identified in contracts with laboratory partners change only if a pricing amendment is agreed upon between both parties. For cases in which there is no fixed price established with a laboratory partner, the Company then recognizes revenues from partner distributed tests on a cash basis.
Certain of the Company's arrangements include multiple deliverables. For revenue arrangements with multiple deliverables, the Company evaluates each deliverable to determine whether it qualifies as a separate unit of accounting. This determination is based on whether the deliverable has "stand-alone value" to the customer and whether a general right of return exists. The consideration that is fixed or determinable is then allocated to each separate unit of accounting based on the relative selling price of each deliverable. The consideration allocated to each unit of accounting is recognized as the related goods or services are delivered, limited to the consideration that is not contingent upon future deliverables. The Company uses judgment in identifying the deliverables in its arrangements, assessing whether each deliverable is a separate unit of accounting, and in determining the best estimate of selling price for certain deliverables. The Company also uses judgment in determining the period over which the deliverables are recognized in certain of its arrangements. Any amounts received that do not meet the criteria for revenue recognition are recorded as deferred revenue until such criteria are met.
The Company receives royalty revenue through the licensing and the provisioning of services to support the use of the Company's proprietary technology with its customer. Royalty revenues are recognized when earned under the terms of the related agreements and are included in Other Revenues in the statements of operations.
Stock ‑Based Compensation
Stock ‑based compensation related to stock options granted to the Company’s employees is measured at the grant date based on the fair value of the award. The fair value is recognized as expense over the requisite service period, which is generally the vesting period of the respective awards. No compensation cost is recognized on stock options for employees who do not render the requisite service and therefore forfeit their rights to the stock options. The Company uses the Black ‑Scholes option ‑pricing model to estimate the fair value of its stock options.
The Company accounts for stock options issued to non-employees based on the estimated fair value of the awards using the Black-Scholes option-pricing model. The measurement of stock-based compensation is subject to periodic adjustments as the underlying equity instruments vest, and the resulting change in value, if any, is recognized in the Company's statements of operations during the period that the related services are rendered.
The Black-Scholes option-pricing model requires the input of the Company's expected stock price volatility, the expected life of the awards, a risk-free interest rate, and expected dividends. Determining these assumptions requires significant judgment. The expected term was based on the simplified method and where the Company did not qualify to use the simplified method, the Company used the lattice model, and the volatility rate was based on that of publicly traded companies in the DNA sequencing, diagnostics, or personalized medicine industries. When selecting the public companies in these industries to be used in the volatility calculation, companies were selected with comparable characteristics to the Company, including enterprise value and financial leverage. Companies were also selected with historical share price volatility sufficient to meet the expected life of the Company's stock options. The historical volatility data was computed using the daily closing prices for the selected companies' shares during the equivalent period of the calculated expected term of the Company's stock options. The expected life of the non-employee option grants was based on their remaining contractual life at the measurement date. The risk-free interest rate assumption was based on U.S. Treasury instruments with maturities that were consistent with the option's expected life. The expected dividend assumption was based on the Company's history and expectation of dividend payouts.
Warrants
The Company accounts for warrants to purchase shares of its common stock and convertible preferred stock as a liability at fair value on the balance sheet date because the Company may be obligated to redeem these warrants at some point in the future. The warrants are subject to remeasurement at each balance sheet date, with changes in fair value recognized as a gain or loss from the changes in fair value of the warrants in the statements of operations. The Company will continue to adjust the liability for changes in fair value until such time that the warrants are converted or expire.
Other Comprehensive Income (Loss)
Net loss and other comprehensive loss are the same because the Company had no unrealized gains or losses or other items for inclusion in other comprehensive loss.
Net Loss per Share
Basic net loss per share is calculated by dividing net loss by the weighted-average shares outstanding during the period, without consideration for potential dilutive shares. Diluted net loss per share is calculated by adjusting the weighted-average shares outstanding for the dilutive effect of potential dilutive shares outstanding for the period, determined using the if-converted method. For purposes of the diluted net loss per share calculation, convertible preferred stock, stock options, convertible notes, unvested shares subject to repurchase, and warrants are considered potential dilutive shares but are excluded from the calculation of diluted net loss per share because their effect would be anti-dilutive. Therefore, basic and diluted net loss per share was the same for all periods presented.
Property and Equipment
Property and equipment, including purchased and internally developed software, are stated at cost. Depreciation is calculated using the straight-line method over the estimated useful lives of the assets, which are generally three years. Leasehold improvements are amortized using the straight-line method over the estimated useful lives of the assets or the remaining term of the lease, whichever is shorter. The Company periodically review the depreciable lives assigned to property and equipment placed in service and change the estimates of useful lives to reflect the results of such reviews. During the three months ended June 30, 2015, the Company increased the depreciable lives of certain sequencing and automation machinery equipment from three years to five years. The effect of this change in estimate for each of the three and six months ended June 30, 2015 was a decrease in loss from operations and net loss of $0.6 million. The effect of this change in estimate was a decrease in net basic and diluted loss per share of $0.1 1 for the three months ended June 30, 2015 and $0.1 2 for the six months ended June 30, 2015.
Recent Accounting Pronouncements
From time to time, new accounting pronouncements are issued by the FASB or other standard setting bodies and adopted by the Company as of the specified effective date. Unless otherwise discussed below, the Company believes that the impact of recently issued standards that are not yet effective will not have a material impact on its financial position or results of operations upon adoption.
In August 2014, the Financial Accounting Standards Board issued Accounting Standards Update No. 2014 ‑15, Disclosure of Uncertainties about an Entity’s Ability to Continue as a Going Concern (ASU 2014 ‑15). ASU 2014 ‑15 requires management to evaluate whether there is substantial doubt about an entity’s ability to continue as a going concern and to provide related footnote disclosures. In doing so, companies will have reduced diversity in the timing and content of footnote disclosures compared to footnote disclosures under today’s guidance. ASU 2014 ‑15 is effective for the Company in the first quarter of 2016 with early adoption permitted. The Company does not believe the impact of adopting ASU 2014 ‑15 on its financial statements will be significant.
In May 2014, the Financial Accounting Standards Board issued Accounting Standards Update No. 2014 ‑09, Revenue from Contracts with Customers (ASU 2014 ‑09) to provide guidance on revenue recognition. ASU 2014 ‑09 requires a company to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In July 2015, the FASB voted to delay the effective date for this guidance. The guidance is effective for the Company in the first quarter of 2018. Early adoption up to the first quarter of 2017 is permitted. Upon adoption, ASU 2014 ‑09 can be applied retrospectively to all periods presented or only to the most current period presented with the cumulative effect of changes reflected in the opening balance of retained earnings in the most current period presented. The Company is currently evaluating the impact of adopting ASU 2014 ‑09 on its financial statements.
In April 2015, the Financial Accounting Standards Board issued Accounting Standards Update No. 2015 ‑03, Interest—Imputation of Interest (Subtopic 835 ‑30): Simplifying the Presentation of Debt Issuance Costs (ASU 2015 ‑03). ASU 2015 ‑03 requires that debt issuance costs related to a recognized debt liability be presented in the balance sheet as a direct deduction from the carrying amount of that debt liability, consistent with debt discounts. ASU 2015 ‑03 is effective for the Company in the first quarter of 2016 with early adoption permitted. The Company does not believe the impact of adopting ASU 2015 ‑03 on its financial statements will be significant.
In April 2015, the Financial Accounting Standards Board issued Accounting Standards Update No. 2015 ‑05, Intangibles—Goodwill and Other—Internal ‑Use Software (Subtopic 350 ‑40): Customer’s Accounting for Fees Paid in a Cloud Computing Arrangement (ASU 2015 ‑05). ASU 2015 ‑05 provides guidance to clarify the customer’s accounting for fees paid in a cloud computing arrangement. ASU 2015 ‑05 is effective for the Company in the first quarter of 2016 with early adoption permitted. The Company is currently evaluating the impact of adopting ASU 2015 ‑05 on its financial statements.
In July 2015, the Financial Accounting Standards Board issued Accounting Standards Update No. 2015-11, Inventory (Topic 330): Simplifying the Measurement of Inventory (ASU 2015-11). ASU 2015-11 provides guidance to simplify the measurement of inventory at the lower of cost and net realizable value under the first-in, first-out (“FIFO”) or average cost method. ASU 2015-11 is effective for the Company in the first quarter of 2017 with early adoption permitted. The Company does not believe the impact of adopting ASU 2015-11 on its financial statements will be significant. </t>
  </si>
  <si>
    <t>Fair Value Measurements</t>
  </si>
  <si>
    <t xml:space="preserve">3. Fair Value Measurements
The Company's financial assets and liabilities carried at fair value are comprised of a liability for convertible preferred stock warrants, a liability for common stock warrants and a senior secured term loan. The Equipment Financing Facility is not measured at fair value on a recurring basis and is carried at amortized cost. The Company believes the fair value of the facility approximates its carrying value, or amortized cost, due to the short-term nature of this obligation and the interest rate relative to current market rates.
The fair value accounting guidance requires that assets and liabilities be carried at fair value and classified in one of the following three categories:
Level I: Quoted prices in active markets for identical assets and liabilities that the Company has the ability to access
Level II: Observable market ‑based inputs or unobservable inputs that are corroborated by market data, such as quoted prices, interest rates, and yield curves
Level III: Inputs that are unobservable data points that are not corroborated by market data.
This hierarchy requires the Company to use observable market data, when available, and to minimize the use of unobservable inputs when determining fair value.
Assets and Liabilities That Are Measured at Fair Value on a Recurring Basis
The following table represents the fair value hierarchy for the Company’s financial assets and financial liabilities measured at fair value on a recurring basis:
June 30, 2015
December 31, 2014
Level I
Level II
Level III
Total
Level I
Level II
Level III
Total
(in thousands)
Current Liabilities:
Warrants
$
—
$
—
$
$
$
—
$
—
$
$
Long‑term Liabilities:
Senior secured term loan
$
—
$
—
$
$
$
—
$
—
$
$
The Company's convertible preferred and common stock warrants are valued using Level III inputs; the Company uses inputs from a Black-Scholes model and a third-party valuation specialist uses inputs from a Probability Weighted Average Expected Return Method (“PWERM”) with 100% weight of the IPO price of $18.00 per share as the fair value of the Company's common stock and market volatility that is determined for comparable companies in the same business sector.
The carrying amounts of cash, accounts receivable, and accounts payable approximate their fair value and are excluded from the table above.
In April 2013, the Company entered into a senior secured term loan with a third ‑party lender, which consists of a credit agreement, royalty agreement, warrants, and loan commitment. The Company considered the guidance under ASC 825 ‑10, Financial Instruments , which provides a measurement basis election for most financial instruments (i.e., either historical cost or fair value), allowing reporting entities to mitigate potential mismatches that arise under the current mixed measurement attribute model and ASC 820, Fair Value Measurements and Disclosures that provides for the fair value measurement of assets and liabilities, except for derivatives, for which the fair value is determined by ASC 815, Derivatives and Hedging .
The Company evaluated the components of the senior secured term loan and determined that they are derivatives to be evaluated under ASC 815 ‑15 ‑25 ‑1. The fair value accounting for derivatives is not an option , as derivatives must be fair valued under ASC 815 following the measurement guidance under ASC 820. Therefore, the Company engaged a third party to determine the fair value of the derivatives using the guidance of ASC 820 and recorded the Senior Secured Term Loan at fair value.
ASC 815 requires the terms and features of an instrument that are not a derivative itself to be evaluated for embedded derivatives that must be bifurcated and separately accounted for as freestanding derivatives. In general, under ASC 815 ‑15 ‑25 ‑1, an embedded derivative is separated from the host contract and accounted for as a derivative instrument if and only if the following criteria are met:
·
Economic characteristics/risks of the derivative are not clearly and closely related to host;
·
The hybrid instrument is not re ‑measured at fair value under other applicable generally accepted accounting principles with changes in fair value reported in earnings as they occur;
·
A separate instrument with the same terms would be considered a derivative: (i) one or more underlying, (ii) One or more notional amounts, (iii) no or minimal initial net investment, (iv) net settlement.
Based upon the Company's evaluation, the senior secured term loan constitutes a liability with embedded derivative features that must be accounted for separately as mark-to-market instruments. In addition, adjustments to the embedded royalty feature will be recorded as interest expense as they occur, offset to the carrying amount of the debt (with the eventual cash outlay to settle such amounts recorded against the carrying amount of the debt). Based on the Company's evaluation, it was determined that the warrants granted are detachable and therefore are a stand-alone component of the senior secured term loan to be fair valued using Level III inputs as a separate derivative. Additionally, it was determined that the remaining components are embedded derivatives of the senior secured term loan, which require a fair value assessment using Level III inputs at the end of each reporting period. The Company's independent appraiser assisted in the evaluation of the components of the senior secured term loan that require significant judgment or estimation. The fair value of the components is calculated using various techniques such as (i) discounted future cash flows, (ii) the income approach, using various revenue assumptions and applying a Monte-Carlo simulation to each outcome and (iii) PWERM with 100% weight of the IPO price of $18.00 per share as the fair value of the Company's common stock and market volatility that is determined by comparison to comparable companies in the same business sector. The fair value of the senior secured term loan is re-measured at the end of each reporting period with the change in fair value recorded within non-operating expense in the statements of operations.
The following table provides a roll forward of the fair value, as determined by Level III inputs, of the warrants for the six months ended June 30, 2015:
Warrants
(in thousands)
Balance at December 31, 2014
$
Change in fair value
Balance at June 30, 2015
$
The following table provides a roll forward of the fair value, as determined by Level III inputs, of the senior secured term loan for the six months ended June 30, 2015:
Term Loan
(in thousands)
Balance at December 31, 2014
$
Change in fair value recognized in non‑operating expense
Balance at June 30, 2015
$
The following table presents quantitative information about the inputs and valuation methodologies used for the Company’s fair value measurement classified in Level III of the fair value hierarchy at June 30, 2015.
Weighted Average
Interest on
Fair Value at
Significant
Discount Rate
June 30, 2015
Valuation Methodology
Unobservable Input
(range, if applicable)
(in thousands)
(in thousands)
Senior secured term loan
$
—Term loan
Discounted Cash Flows
Discount rate on CCC bond plus premium
%
CCC Bond range
(3.7% ‑ 25.3%)
—Royalty interest
Royalty interest in future revenues
Revenues Volatility
$
-
$
%
—Loan commitment
Discounted Cash Flows
Discount rate on CCC bond plus premium
%
CCC Bond range
(3.7% ‑ 25.3%)
—Warrants
$
PWERM with 100% weight of the IPO price of $18.00 per share
Discount for lack of marketability
%
Volatility
%
Senior Secured Term Loan
The fair value of the liability represents a term loan, royalty interest, and a loan commitment that is based upon the achievement of certain revenue targets over the life of the contract. The fair value of the liability is determined using discounted cash flow methodology, a Monte Carlo Simulation model for projected revenues, and the Longstaff-Schwartz model for royalty payments with significant inputs that include discount rate, projected revenues, projected royalty payments and percentage probability of occurrence for projected revenues and royalty payments. A significant change in projected revenues in isolation could result in a significantly different fair value measurement; a significant change in the discount rate in isolation could result in a significantly different fair value measurement; and changes in the probability of occurrence between the outcomes in isolation could result in a significantly different fair value measurement.
Warrants
The significant unobservable inputs used in the fair value of warrants are derived from the Company's common stock valuation that is based upon a model with inputs from a Black-Scholes model and PWERM with 100% weight of the IPO price of $18.00 per share as the fair value of the Company's common stock and market volatility that is determined for comparable companies in the same business sector. The inherent risk in the market volatility is the selection of companies with similar business attributes to the Company. </t>
  </si>
  <si>
    <t>Balance Sheet Components</t>
  </si>
  <si>
    <t>4. Balance Sheet Components
Property and Equipment, net
The Company’s property and equipment consisted of the following:
June 30,
December 31,
Useful Life
2015
2014
(in thousands)
Machinery and equipment
3 - 5 years
$
$
Furniture and fixtures
3 years
Computer equipment and software
3 years
Leasehold improvements
Life of lease
Construction‑in‑process
Less: Accumulated depreciation and amortization
Total Property and Equipment, net
$
$
As of June 30, 2015, $4.7 million of the Company's equipment is pledged under the Equipment Financing Facility.
Accrued Compensation
The Company’s accrued compensation consisted of the following:
June 30,
December 31,
2015
2014
(in thousands)
Accrued paid time off
$
$
Accrued commissions
Accrued bonuses
Other accrued compensation
Total accrued compensation
$
$
Other Accrued Liabilities
The Company’s other accrued liabilities consisted of the following:
June 30,
December 31,
2015
2014
(in thousands)
Accrued expenses
$
$
Accrued rent
Deferred lease obligation
Accrued interest
Sales tax payable
Total other accrued liabilities
$
$</t>
  </si>
  <si>
    <t>Commitments and Contingencies</t>
  </si>
  <si>
    <t xml:space="preserve">5. Commitments and Contingencies
Operating Leases
As of June 30, 2015, we sub ‑lease office facilities under non ‑cancelable operating lease agreements. In January 2013, we amended our sublease agreement to expand our corporate headquarters. In connection with the amendment, we executed a letter of credit in favor of the lessors for $0.8 million, which is secured with a restricted cash account. The related subleases expire in October 2016.
On March 21, 2014, we entered into an additional sub ‑lease agreement to expand our San Carlos facilities for additional office and laboratory space. In connection with the sub-lease, we executed a letter of credit in April 2015 in favor of the lessors for $0.3 million, which is secured with a restricted cash account. The lease and additional sub ‑lease expire in January 2017.
In April 2015, the Company entered into a sub-lease agreement for additional office space in Redwood City, California. The additional space carries a base rent of $62,700 per month. The lease period begins in June 2015 and will terminate in August 2016. In addition, the Company has paid a security deposit of $125,500 .
The future annual minimum lease payments under all non-cancelable operating leases are as follows:
Operating Leases
(in thousands)
Years ending December 31:
2015 (six months)
$
2016
2017
Total future minimum lease payments
$
Rent expense for the three months ended June 30, 2015 and 2014 was $0.5 million and $0.4 million, respectively. Rent expense for the six months ended June 30, 2015 and 2014 was $1.1 million and $0.7 million, respectively. The Company is also required to pay its share of facility operating expenses with respect to the facilities in which it operates.
Legal Proceedings
From time to time, the Company is involved in disputes, litigation, and other legal actions as discussed below. The Company is aggressively defending its current litigation matters, and while there can be no assurances and the outcome of these matters is currently not determinable, the Company currently believes that there are no existing claims or proceedings that are likely to have a material adverse effect on its financial position. There are many uncertainties associated with any litigation and these actions or other third-party claims against the Company may cause the Company to incur costly litigation and/or substantial settlement charges.
In addition, the resolution of any intellectual property litigation may require the Company to make royalty payments, which could adversely affect gross margins in future periods. If this were to occur, the Company's business, financial condition, results of operations, and cash flows could be adversely affected. The actual liability in any such matters may be materially different from the Company's estimates, if any, which could result in the need to record or adjust a liability and record additional expenses. During the periods presented, the Company has not recorded any accrual for loss contingencies associated with such legal proceedings, determined that an unfavorable outcome is probable or reasonably possible, or determined that the amount or range of any possible loss is reasonably estimable.
On January 6, 2012, the Company filed a declaratory judgment action in the U.S. District Court for the Northern District of California, alleging that U.S. Patent No. 6,258,540 licensed by Sequenom, Inc. ("Sequenom") from Isis Innovation Limited, Inc. ("Isis") (the '540 patent), is invalid, unenforceable and not infringed by the Company. The '540 patent relates to non-invasive prenatal diagnosis methods. This case was consolidated in the Northern District of California with a case that Sequenom, an affiliate of Sequenom, and Isis brought on January 24, 2012 in the Southern District of California alleging infringement by the Company and DNA Diagnostics Center, Inc., the Company's distribution partner, of certain claims of the '540 patent. Ariosa Diagnostics, Inc. ("Ariosa") and Verinata Health, Inc. ("Verinata"), now a division of Illumina, Inc. also filed declaratory judgment actions regarding the '540 patent against Sequenom in the Northern District. Sequenom asserted counterclaims of infringement of the '540 patent against both Ariosa and Verinata in those respective cases. All of these cases were designated related cases. On October 30, 2013, the District Court issued an order granting Ariosa's motion for summary judgment in its case against Sequenom, finding that the claims asserted against Ariosa are invalid under 35 U.S.C. §101 for reciting non-patentable subject matter. Many of the claims of the '540 patent asserted against the Company were invalidated by this order. Subsequently, Sequenom entered into stipulations with Verinata and the Company conditionally agreeing that the remaining asserted claims of the '540 Patent should be deemed invalid under 35 U.S.C. §101. The Court then entered judgment in favor of Verinata and the Company in their respective cases in November 2013. Sequenom has appealed all three judgments to the Court of Appeals for the Federal Circuit ("CAFC"). The CAFC has consolidated the Ariosa, Verinata and the Company's cases for purposes of appeal, such that the CAFC can make a single ruling on the '540 patent claims that apply to all parties involved. The appellate arguments were heard on November 7, 2014, and on June 12, 2015, the CAFC affirmed the district court's finding of invalidity. Sequenom may request a rehearing en banc by the full panel of the CAFC or appeal to the Supreme Court of the United States. Sequenom has not filed a request for rehearing or writ of certiorari as of the date of this report. The Company intends to continue to vigorously assert its claims and defend against the counterclaims in this lawsuit, but it cannot be certain of the outcome.
On April 22, 2011, a former employee filed an action in the U.S. District Court for the Northern District of California alleging that the Company made false statements to the government in connection with tracking of employee time and expenditures in connection with certain grants it received from the National Institutes of Health. After investigating the former employee's claims, the U.S. Attorney's Office for the Northern District of California filed a Notice of Election to Decline Intervention in this matter. The Company filed counterclaims against its former employee, alleging fraud in the inducement, breach of contract, and violation of the Computer Fraud and Abuse Act. The case proceeded to trial and on February 4, 2015, the jury found the former employee's allegations were without merit and returned a unanimous verdict in favor of the Company. The plaintiff's motion for a new trial was denied, and judgment was entered in favor of the Company on the plaintiff's claims and in favor of the plaintiff on the Company's counterclaim. The time for filing a notice of appeal has expired. We do not expect any further activity on this matter.
Third-Party Payer Reimbursement Audits
In November 2014, a third-party payer sought information as part of an investigative audit of claims which it had paid for certain genetic testing. The Company complied with their request and provided responsive information. In a letter dated June 2, 2015, the third-party payer alleged that it had overpaid $1.88 million to the Company , which it claimed was an overpayment reflecting the difference between what it paid to the Company and what it contended it should have paid based on its fee schedule and coverage determinations . Subsequent to June 30, 2015, the Company reached an agreement for a settlement payment of $1.18 million as part of a complete settlement of this matter. This charge was recorded against “revenue” in the second quarter of 2015 and “other accrued liabilities” as of June 30, 2015.
Contractual Commitment
As of June 30, 2015, the Company has non ‑cancelable contractual commitments with a supplier for approximately $11.5 million for inventory material used in the laboratory testing process.
In January 2015, the Company entered into a laboratory services agreement with a total contractual commitment for a period of 18 months to purchase tests for a minimum of approximately $5.3 million.
In March 2015, the Company entered into an agreement with a major manufacturer to develop a version of the Panorama test for use in a specific country, including the right for the manufacturer to market and perform such test. Under the terms of the contract the Company will share up to half of the $13.5 million of the development and approval process costs as incurred. Further any other costs will be shared between the manufacturer and the Company equally. The reimbursement of the costs incurred by both partners under this agreement will be performed on a quarterly basis. As of June 30, 2015 the Company has not incurred any expenses in regards to this agreement. </t>
  </si>
  <si>
    <t>Stock-Based Compensation</t>
  </si>
  <si>
    <t xml:space="preserve">6. Stock ‑Based Compensation
2007 and 2015 Stock Plans
In January 2007, the Board of Directors (the Board) adopted, and our stockholders approved, our 2007 Stock Plan (the 2007 Plan), which was amended and restated on March 25, 2010 and amended on April 16, 2015. Pursuant to the 2007 Plan, stock options may be granted to employees, consultants, and outside directors of the Company. Options granted may be either incentive stock options or non-statutory stock options. Under the amended and restated 2007 Plan, the Company had reserved 15,999,289 shares of its common stock for issuance through June 30, 2015. The 2007 Plan was terminated in July 2015; however, the terms of the 2007 Plan will continue to govern any outstanding awards thereunder.
In June 2015, the Board adopted, and our stockholders approved, our 2015 Equity Incentive Plan (the 2015 Plan), which, by its terms, took effect as of the Company’s IPO. The Company reserved 3,451,495 shares of its common stock for issuance under the 2015 Plan; in addition, the Board and stockholders authorized the reservation of up to 9,890,310 shares of common stock to cover shares reserved but unissued under the 2007 Plan and shares subject to outstanding awards under the 2007 Plan that expire or lapse unexercised or shares issued under the 2007 Plan that are subsequently reacquired by the Company.
Early Exercise of Employee Options
Stock options granted under the 2007 Plan provide employee option holders the right to exercise unvested options in exchange for common stock. As of June 30, 2015, the Company had approximately 1.5 million exercised and unvested shares outstanding that are subject to a repurchase right held by the Company at the original issuance price in the event that the optionee’s employment is terminated, either voluntarily or involuntarily. Accordingly, the Company has recognized the notes receivable from officers as an offset to stockholders' equity. Generally, the repurchase right lapses on the first anniversary of the grant vesting start date for 25% of the options and in 36 equal monthly amounts for the remaining 75% thereafter.
Stock Options
The following table summarizes option activity for the six months ended June 30, 2015:
Outstanding Options
Weighted‑
Weighted‑
Average
Shares
Average
Remaining
Aggregate
Available for
Number of
Exercise
Contractual
Intrinsic
(in thousands, except for contractual life and exercise price)
Grant
Shares
Price
Life
Value
(In years)
Balance at December 31, 2014
$
Additional shares authorized
Options granted
Options exercised
—
Options forfeited
Balance at June 30, 2015
Exercisable at June 30, 2015
Vested and expected to vest at June 30, 2015
Stock ‑Based Compensation Expense
Employee and non ‑employee stock ‑based compensation expense was calculated based on awards ultimately expected to vest and have been reduced for estimated forfeitures. Forfeitures are estimated at the time of grant and revised, if necessary, in subsequent periods, if actual forfeitures differ from those estimates.
The following table presents the effect of employee and non ‑employee stock ‑based compensation expense on selected statements of operations line items for the three and six months ended June 30, 2015 and 2014.
Three months ended June 30,
2015
2014
Employee
Non ‑ Employee
Total
Employee
Non ‑ Employee
Total
(in thousands)
Cost of revenues
$
$
$
$
$
$
Research and development
Selling, general and administrative
Total
$
$
$
$
$
$
Six months ended June 30,
2015
2014
Employee
Non ‑ Employee
Total
Employee
Non ‑ Employee
Total
(in thousands)
Cost of revenues
$
$
$
$
$
$
Research and development
Selling, general and administrative
Total
$
$
$
$
$
$
As of June 30, 2015, approximately $14.8 million of unrecognized compensation expense, adjusted for estimated forfeitures, related to unvested stock options will be recognized over a weighted ‑average period of approximately 2.12 years.
Valuation of Stock Option Grants to Employees
The Company estimates the fair value of its stock options granted to employees on the grant date using the Black ‑Scholes option ‑pricing model. The fair value of employee stock options is amortized on a straight ‑line basis over the requisite service period of the awards, generally the vesting period. The fair value of employee stock options was estimated using the following assumptions (note that no grants were made during the three months ended June 30, 2014):
Three months ended
Six months ended
June 30,
June 30,
2015
2014
2015
2014
Expected term
—
—
5.6
—
6.1
5.4
—
6.3
Expected volatility
%
—
%
—
72.0
%
—
73.0
%
84.4
%
—
87.0
%
Expected dividend rate
%
—
%
%
Risk ‑ free interest rate
%
—
%
—
1.56
%
—
1.88
%
1.65
%
—
1.94
%
Expected Term : The expected term of options represents the period of time that options are expected to be outstanding. The Company's historical stock option exercise experience does not provide a reasonable basis upon which to estimate an expected term due to a lack of sufficient data. For granted "at-the-money" stock options, the Company estimates the expected term by using the simplified method permitted by the Securities and Exchange Commission. The simplified method calculates the expected term as the average of the time-to-vesting and the contractual life of the options. For stock options that are not granted "at-the-money," the Company uses the binomial lattice model to calculate the expected term.
Expected Volatility : The Company derived the expected volatility from the average historical volatilities of comparable publicly traded companies within its peer group over a period approximately equal to the expected term.
Expected Dividend Rate : The Company has not paid and does not anticipate paying any dividends in the near future.
Risk-Free Interest Rate : The risk-free interest rate assumption is based on U.S. Treasury yield in effect at the time of grant for zero coupon U. S. Treasury notes with maturities approximately equal to the expected term. </t>
  </si>
  <si>
    <t>Debt</t>
  </si>
  <si>
    <t>7. Debt
Senior Secured Term Loan
In April 2013, as amended in June 2014, the Company entered into a senior secured term loan arrangement (the "Secured Loan Arrangement") with ROS Acquisition LP ("ROS"). The Secured Loan Arrangement consisted of $40.0 million of borrowing capacity ("Credit Agreement"), a warrant to purchase shares of Common Stock, and an agreement to pay royalties on Company revenues ("Royalty Agreement"). The Company borrowed $20.0 million on the effective date of the Credit Agreement. The Credit Agreement interest rate is equal to the greater of (a) LIBOR or (b) 1% per annum plus the applicable margin of 8% per annum or 9% floor on the outstanding balance of the term loan. The Royalty Agreement obligates the Company to make royalty payments of 1% applied to total Company fiscal year revenues of up to $50.0 million and 1.5% applied to fiscal year incremental revenues above $50.0 million. For the six months ended June 30, 2015, the Company incurred approximately $0.9 million and $1.1 million in interest expenses under the Credit Agreement and royalty expenses under the Royalty Agreement, respectively, which are due and payable quarterly. For the six months ended June 30, 2014, the Company incurred approximately $0.9 million and $0.7 million in interest expenses under the Credit Agreement and royalty expenses under the Royalty Agreement, respectively. The interest on the loan is set forth in the financial statements as interest expense below loss from operations. The effective yield was approximately 20.5% for the six months ended June 30, 2015. Under the terms of the Secured Loan Arrangement, the Company issued ROS a warrant to purchase 376,691 shares of common stock with an exercise price of $2.3229 per share. The Credit Agreement principal is due and payable on April 18, 2019. The Company may at its option, prepay the term loan borrowings by paying the lender a prepayment premium equivalent to 10% of the outstanding principal. Prepayment of the amount due under the Credit Agreement does not eliminate the royalty payment obligation, which expires no later than April 18, 2023. The Company may at its option, terminate the royalty obligation for a fixed dollar amount with cumulative royalty payments applied against the royalty obligation.
ROS Acquisition LP maintains a security interest in substantially all of the Company's tangible and intangible assets, including intellectual property, to secure any outstanding amounts under the Credit Agreement. The Credit Agreement contains customary events of default, conditions to borrowing and covenants, including restrictions on the ability to dispose of assets, make acquisitions, incur debt, incur liens and make distributions to stockholders, including dividends. The Credit Agreement also includes a financial covenant that requires the maintenance of minimum liquidity of $5.0 million and minimum revenue thresholds. During the continuance of an event of a default, ROS Acquisition LP may accelerate amounts outstanding, terminate the credit facility and foreclose on all collateral. As of June 30, 2015, the Company is in compliance with all covenants under the terms of the Secured Loan Arrangement with ROS Acquisition LP.
Equipment Financing Facility
In April 2013, the Company entered into an equipment financing facility with a financial institution. Under the terms of the agreement, the Company may borrow up to $5.0 million to fund equipment purchases. The financial institution maintains an interest in the underlying equipment until the loan is paid in full. The loan bears interest at the financial institution's prime reference rate plus 4.10% (the prime reference rate is defined as the 30-day LIBOR rate plus 2.50%) , which was 7.35% upon closing of the agreement. The equipment financing arrangement is payable in twenty-seven equal installments through September 30, 2015 and has a covenant that requires the Company to maintain a $5.0 million cash balance at all times.
In December 2014, the Company amended its Equipment Financing Facility with the financial institution. Under the terms of the Amendment, the Company borrowed $5.9 million to fund equipment. The Company pays interest on the unpaid principal at the financial institution's prime rate plus 3.10% , which equals 6.35% . The loan will mature on May 31, 2017. The Company is required to make 30 payments of principal and interest through the maturity of the loan in May 2017. In addition, the loan is subject to a prepayment penalty of 1% if paid before December 18, 2016.
Future minimum principal on long-term debt as of June 30, 2015 are as follows:
Principal
(in thousands)
Years ending December 31:
2015 (six months)
$
2016
2017
2018
—
2019
Total
$</t>
  </si>
  <si>
    <t>Warrants Disclosure</t>
  </si>
  <si>
    <t xml:space="preserve">8. Warrants
In 2007, the Company issued warrants to purchase an aggregate of 24,538 shares of common stock at an exercise price of $0.0978 per share to various holders. As of June 30, 2015, these warrants were fully exercised .
In 2009, the Company granted warrants to purchase 33,742 shares of Series B convertible preferred stock at an exercise price of $1.8908 per share. The warrants were granted to a financial institution in connection with a secured equipment loan and expire on November 2, 2019. In connection with the IPO in July 2015, these warrants were converted into the right to purchase common stock at a one-to-one ratio.
Under the terms of the Senior Secured Term Loan, the Company granted approximately 376,691 warrants to purchase common stock with an exercise price of $2.3229 per common share, which expire on April 18, 2023. In connection with the IPO in July 2015, these warrants remain exercisable for common stock.
In connection with the Series F financing, the Series E preferred stockholders agreed to change the liquidation preference from two times to one times the liquidation value as described in the agreement. In exchange, on November 20, 2014, the Company issued common stock warrants to the Series E preferred stockholders to purchase 429,440 shares at $0.0163 per share. The warrants are carried in Additional Paid In Capital and the issuance of the warrants was treated as a deemed dividend by the common stockholder out of Additional Paid in Capital. In connection with the IPO in July 2015, such warrants were automatically net exercised into 429,042 shares of common stock. </t>
  </si>
  <si>
    <t>Convertible Preferred Stock</t>
  </si>
  <si>
    <t>Convertible Preferred Stock Disclosure</t>
  </si>
  <si>
    <t xml:space="preserve">9. Convertible Preferred Stock
The Company's Certificate of Incorporation, as restated in November 2014 and amended in June 2015, authorizes the Company to issue 51.2 million shares of $0.0001 par value convertible preferred stock.
As of June 30, 2015, the convertible preferred stock consisted of the following:
Shares
Shares Issued and
Liquidation
Proceeds, net of
Series
Authorized
Outstanding
Amount
Issuance Costs
(in thousands)
A-1
$
$
A
B
C
D
E
F
$
$
Each share of Series A-1, Series A, Series B, Series C, Series D, Series E and Series F convertible preferred stock converts, at the option of the holder, into that number of fully paid and non-assessable shares of common stock that is equal to $0.0065 , $0.7987 , $1.8908 , $2.2168 , $4.8819 , $6.0199 , and $12.7629 per share, respectively (as adjusted for stock splits, combinations, and reorganizations), divided by the conversion price of $0.0065 , $0.7987 , $1.8908 , $2.2168 , $4.8819 , $6.0199 , and $12.7629 , respectively (as adjusted for stock splits, combinations, and reorganizations). Additionally, each share of convertible preferred stock automatically converts into shares of common stock at the conversion rate then in effect for such series of convertible preferred stock immediately upon the earlier of: (i) the Company's sale of its common stock in a firm commitment underwritten public offering pursuant to a registration statement on Form S-1 under the Securities Act of 1933, as amended, at a public offering price of at least $40.0 million in the aggregate; or (ii) the date specified by written consent or agreement of the holders of a majority of the then outstanding shares of convertible preferred stock (voting together as a single class and not as separate series, and on an as-converted basis); provided, however, that an automatic conversion of the outstanding shares of Series E convertible preferred stock pursuant to clause (ii) requires the written consent or agreement of the holders of at least 70% of the outstanding shares of Series E convertible preferred stock unless such conversion is in connection with (x) an underwritten public offering of this corporation or (y) a bona fide financing transaction with a pre-money equity valuation on an as converted, fully diluted basis of less than $100.0 million that results in a recapitalization of the Company, in which case on the consent of the holders of a majority of the then outstanding shares of convertible preferred stock (voting together as a single class and not as separate series, and on an as-converted basis) is required to convert each share of convertible preferred stock. Series A and Series B preferred stockholders may elect two Board members (voting together as a single class) and Series C preferred stockholders may elect one Board member. No Board member has been elected at this time for the Series C convertible preferred stock.
The holders of shares of convertible preferred stock are entitled to receive dividends, on an equal basis, out of any assets legally available therefor, prior and in preference to any declaration or payment of any dividend (payable other than in common stock or other securities and rights convertible into or entitling the holder thereof to receive, directly or indirectly, additional shares of common stock of this corporation) on the common stock of this corporation, at the applicable Dividend Rate (as defined below), payable when, as, and if declared by the Board. Such dividends are not cumulative. Dividend Rate means $0.0639 per annum for each share of Series A convertible preferred stock, $0.0005 per annum for each share of Series A-1 convertible preferred stock, $0.1513 per annum for each share of Series B convertible preferred stock, $0.1773 per annum for each share of Series C convertible preferred stock, $0.3911 per annum for each share of Series D convertible preferred stock, and $0.4817 per annum for each share of Series E convertible preferred stock, and $1.021 per annum for each share of Series F convertible preferred stock (each as adjusted for any stock splits, stock dividends, combinations, subdivisions, or recapitalizations).
In the event of a Company liquidation, the holders of Series E and Series F convertible preferred stock are entitled to receive, prior and in preference to any distribution of the proceeds of such liquidation to the holders of Series A, Series A-1, Series B, Series C, and Series D convertible preferred stock by reason of their ownership thereof, an amount per share equal to the sum of the original issue price for the Series E and Series F convertible preferred stock, plus declared and unpaid dividends on such shares.
The holder of each share of convertible preferred stock has the right to one vote for each share of common stock into which such preferred stock could then be converted and such holder has full voting rights and powers equal to the voting rights and powers of the holders of common stock, and is entitled to notice of any stockholders' meeting in accordance with the bylaws of the Company, except as provided for the election of directors by separate class vote of the holders of common stock, and is entitled to vote, together with holders of common stock, with respect to any question upon which holders of common stock have the right to vote. The Series A and Series B preferred stockholders may elect one director (voting together as a single class, not as a separate series and on an as-converted basis) and Series C preferred stockholders may elect one director at any election of directors. </t>
  </si>
  <si>
    <t>CommonStock</t>
  </si>
  <si>
    <t>Common Stock Disclosure</t>
  </si>
  <si>
    <t>Common Stock</t>
  </si>
  <si>
    <t xml:space="preserve">10. Common Stock
The Company's Certificate of Incorporation, as restated in connection with the closing of the Series F convertible preferred stock financing, authorizes the Company to issue 82.0 million shares of $0.0001 par value common stock. As of December 31, 2014 and June 30, 2015, the Company had 6.9 million and 7.1 million shares of common stock outstanding, respectively. Each shareholder of common stock is entitled to one vote for each share on all matters submitted to a vote of the stockholders. The holders of common stock, voting together as a class, may elect two directors.
The Company's board of directors and stockholders approved an amendment to its Certificate of Incorporation to effect a 1 -for-1.63 reverse split of its capital stock, which was effected on June 19, 2015. All references to common stock, options to purchase common stock, restricted stock, share data, per share data, warrants, convertible preferred stock and related information have been retroactively adjusted where applicable in this report to reflect the reverse stock split of the Company's capital stock as if it had occurred at the beginning of the earliest period presented. </t>
  </si>
  <si>
    <t>Income Taxes</t>
  </si>
  <si>
    <t xml:space="preserve">11. Income Taxes
Due to the current operating losses, the Company recorded zero income tax expense for the three months and six months ended June 30, 2015 and 2014, respectively. During these periods, the Company’s activities were limited to U.S. federal and state tax jurisdictions, as it does not have any foreign operations. The federal and state effective tax rate is approximately 36% before research and development credits and permanent adjustments related to the Company’s outstanding debt.
Due to the Company’s history of cumulative operating losses, management concluded that, after considering all the available objective evidence, it is not more likely than not that all the Company’s net deferred tax assets will be realized. Accordingly, all of the Company’s deferred tax assets, which includes net operating loss or NOL carryforwards and tax credits related primarily to research and development continue to be subject to a valuation allowance as of June 30, 2015. The Company will continue to maintain a full valuation allowance until there is sufficient evidence to support recoverability of its deferred tax assets.
The Company had $1.5 million and $1.4 million in unrecognized tax benefits at June 30, 2015 and December 31, 2014, respectively. The reversal of the uncertain tax benefits would not affect the effective tax rate to the extent that the Company continues to maintain a full valuation allowance against its deferred tax assets. Unrecognized tax benefits may change during the next twelve months for items that arise in the ordinary course of business.
Interest and/or penalties related to income tax matters are recognized as a component of income tax expense. As of June 30, 2015, there were no accrued interest and penalties related to uncertain tax positions. </t>
  </si>
  <si>
    <t>Related‑Party Transactions</t>
  </si>
  <si>
    <t xml:space="preserve">12. Related ‑Party Transactions
The chief executive officer of the Company receives a monthly payment based on his use for Company business purposes of an apartment that he owns in New York City. For the three months ended June 30, 2015 and 2014, the Company expensed $3,800 and $5,700 , respectively . For the six months ended June 30, 2015 and 2014, the Company expensed $9,500 and $11,400 , respectively . The Company will not make payments for this apartment in the future due to the sale of the apartment during the second quarter of 2015.
The Company entered into a full recourse promissory note with the Company’s chief executive officer, in April 2012. Pursuant to this note, which was secured by a stock pledge agreement, the Company loaned Dr. Rabinowitz $154,000 . This loan bore interest at a rate per annum of 1.15% , compounded annually. This loan, including all accrued interest, was repaid in full by Dr. Rabinowitz in May 2015.
The Company entered into a full recourse promissory note with Jonathan Sheena, the Company’s chief technology officer, in April 2012. Pursuant to this note, which was secured by a stock pledge agreement, the Company loaned Mr. Sheena $38,280 . This loan bore interest at a rate per annum of 1.15% , compounded annually. This loan, including all accrued interest, was repaid in full by Mr. Sheena in May 2015. </t>
  </si>
  <si>
    <t>Net Loss Per Share</t>
  </si>
  <si>
    <t>13. Net Loss per Share
Basic and diluted net loss per share is computed by dividing the net loss attributable to common stockholders by the weighted-average number of common shares outstanding for the period, excluding shares subject to repurchase, and without consideration of potentially dilutive securities. The Company's potential dilutive shares, which include outstanding common stock options, unvested common shares subject to repurchase, convertible preferred stock and warrants, and convertible long-term notes, have not been included in the computation of diluted net loss per share for all periods as the result would be anti-dilutive. Such potentially dilutive shares are excluded when the effect would be to reduce the net loss per share.
Potentially dilutive shares that were not included in the diluted per share calculations because they would be anti ‑dilutive as of the three and six months ended June 30, 2015 and 2014 were as follows:
June 30,
2015
2014
(in thousands)
Options to purchase common stock
Warrants
Common stock subject to repurchase
Convertible preferred stock</t>
  </si>
  <si>
    <t>Geographic Information</t>
  </si>
  <si>
    <t>14. Geographic Information
The following table presents total revenue by geographic area based on the location of the Company’s customers:
Three months ended
Six months ended
June 30,
June 30,
(in thousands)
2015
2014
2015
2014
United States
$
$
$
$
Americas, excluding U.S.
Europe, Middle East, India, Africa
Other
Total
$
$
$
$</t>
  </si>
  <si>
    <t>Subsequent Events</t>
  </si>
  <si>
    <t xml:space="preserve">15. Subsequent Events
Initial Public Offering
In July 2015, the Company completed an IPO of its common stock, and subsequently in August 2015, the Company completed the sale of additional shares upon exercise of the underwriters’ over-allotment option. The warrants to purchase convertible preferred stock became exercisable to purchase common stock. In connection with its IPO, including the over-allotment option, the Company issued and sold 10,900,000 shares of its common stock, at a price to the public of $18.00 per share. As a result of the IPO, the Company received approximately $ 1 78.5 million in net proceeds, after deducting underwriting discounts and commissions of approximately $13.7 million and offering expenses of approximately $ 4.0 million payable by the Company. At the closing of the IPO, 31,397,221 shares of outstanding convertible preferred stock were automatically converted into common stock on a one-to-one basis. Following the IPO, there were no shares of preferred stock outstanding. In connection with the IPO, the Company amended and restated its Amended and Restated Certificate of Incorporation to change the authorized capital stock to 750,000,000 shares designated as common stock and 50,000,000 shares designated as preferred stock, all with a par value of $0.0001 per share. As of June 30, 2015 , the Company had incurred $4.0 million of deferred offering costs, which will be offset against the net proceeds received from the sale of common stock. The condensed consolidated financial statements, including share and per share amounts, do not give effect to the IPO. </t>
  </si>
  <si>
    <t>Summary of Significant Accounting Policies (Policies)</t>
  </si>
  <si>
    <t>Basis of Presentation</t>
  </si>
  <si>
    <t xml:space="preserve">Basis of Presentation
The accompanying unaudited interim condensed consolidated financial statements have been prepared in conformity with U.S. generally accepted accounting principles (“U.S. GAAP”) for interim financial information. In the opinion of management, the unaudited interim condensed consolidated financial information includes only adjustments of a normal recurring nature necessary for a fair presentation of the results of operations, financial position, changes in stockholders’ deficit, and cash flows. The results of operations for the three and six months ended June 30, 2015, are not necessarily indicative of the results for the full year or the results for any future periods. The condensed consolidated balance sheet as of December 31, 2014 has been derived from audited financial statements at that date, these financial statements should be read in conjunction with the audited financial statements, and related notes for the year ended December 31, 2014 included in the prospectus dated July 1, 2015 that forms a part of the Company’s Registration Statement on Form S-1, filed with the SEC pursuant to Rule 424 promulgated under the Securities Act of 1933, as amended. </t>
  </si>
  <si>
    <t>Principles of Consolidation</t>
  </si>
  <si>
    <t xml:space="preserve">Principles of Consolidation
The accompanying condensed consolidated financial statements include all the accounts of the Company and its subsidiar y . The Company established a subsidiary that operates in the state of Texas in December 2014 to support the Company’s laboratory and operational functions, which became active in the second quarter of 2015. All intercompany balances and transactions have been eliminated. </t>
  </si>
  <si>
    <t>Use of Estimates</t>
  </si>
  <si>
    <t xml:space="preserve">Use of Estimates
The preparation of financial statements in accordance with U.S. GAAP requires management to make estimates and assumptions about future events that affect the amounts of assets and liabilities reported, disclosures about contingent assets and liabilities, and reported amounts of revenues and expenses. Significant items subject to such estimates include the allowance for doubtful accounts, stock-based compensation, the fair value of common stock and fair value of debt accounted for under ASC 815, as well as income tax uncertainties. These estimates and assumptions are based on management's best estimates and judgment. Management regularly evaluates its estimates and assumptions using historical experience and other factors; however, actual results could differ from these estimates and could have an adverse effect on the Company's financial statements. </t>
  </si>
  <si>
    <t>Fair Value</t>
  </si>
  <si>
    <t xml:space="preserve">Fair Value
The Company discloses the fair value of financial instruments for financial assets and liabilities for which the value is practicable to estimate. Fair value is defined as the price that would be received upon the sale of an asset or paid to transfer a liability in an orderly transaction between market participants at the measurement date (exit price). The Company carried senior secured term loan and warrants at fair value according to the fair value measurement guidance. </t>
  </si>
  <si>
    <t>Risk and Uncertainties</t>
  </si>
  <si>
    <t xml:space="preserve">Risk and Uncertainties
Financial instruments that potentially subject the Company to credit risk consist of cash and accounts receivable. The Company limits its exposure to credit loss by placing its cash in financial institutions with high credit ratings. The Company's cash may consist of deposits held with banks that may at times exceed federally insured limits. The Company performs evaluations of the relative credit standing of these financial institutions and limits the amount of credit exposure with any one institution.
The Company bills third-party payers for certain tests performed. The amount that is ultimately received from the payer for our claim and the timing of such payments are subject to the determination of the payer based on the nature of the test performed and their view of our business practices with respect to collections of plan deductibles and co-payments from patients and other activities. This determination can impact both the amount and timing of when our invoices are collected. Payers may also withhold payments and request refunds of prior payments if we do not perform in accordance with the policies of these payers.
The Company performs evaluations of financial conditions for clinics and laboratory partners and generally does not require collateral to support credit sales. Sales to Quest, Progenity, and BioReference Laboratory, Inc. represented 14% , 11% , and 8% of total revenue for the three months ended June 30, 2014 and 15% , 12% , and 8% of total revenue for the six months ended June 30, 2014, respectively. For the three months and six months ended June 30, 2015, there were no customers exceeding 10% of total revenue on an individual basis. As of June 30, 2015, one customer had a receivable balance of approximately 11% of net accounts receivable, and as of December 31, 2014 there were no customers who had a balance greater than 10% . </t>
  </si>
  <si>
    <t>Revenue Recognition</t>
  </si>
  <si>
    <t xml:space="preserve">Revenue Recognition
The Company generally bills an insurance carrier, a clinic or a patient for the test upon delivery of the test result. The Company also bills patients directly for out-of-pocket costs not covered by their insurance carriers representing co-pays and deductibles in accordance with their insurance carrier and health plans. Natera may not get reimbursed for tests completed if the tests are not covered under the insurance carrier’s reimbursement policies or Natera is not a qualified provider to the insurance carrier. For tests performed, where an agreed upon reimbursement rate or fixed fee and a predictable history or likelihood of collections exists, the Company recognizes revenues upon delivery of the test report to the prescribing physician based on the established billing rate less contractual and other adjustments, such as an allowance for doubtful accounts, to arrive at the amount that the Company expects to collect. In all other situations, as the Company does not have a sufficient history of collection and is not able to determine collectability, the Company recognizes revenues when cash is received. From time to time, we receive requests for refunds of payments previously made by insurance carriers. The Company has established an accrued liability for potential refund requests based on our experience.
In cases where the Company sells its tests through its laboratory partners, the majority of the laboratory partners bill the patient, clinic, or insurance carrier for the performance of the Company's tests.
For tests sold through a limited number of its laboratory partners, the Company bills directly to a patient, clinic or insurance carrier, or a combination of the insurance carrier and patient for the fees. The Company considers its services rendered when it delivers reports of its test results to the laboratory partner, clinic or patient. When the Company has contracted fixed rates for its services and collectability of its revenues is reasonably assured, it recognizes revenues upon delivery of test reports. The fixed fees identified in contracts with laboratory partners change only if a pricing amendment is agreed upon between both parties. For cases in which there is no fixed price established with a laboratory partner, the Company then recognizes revenues from partner distributed tests on a cash basis.
Certain of the Company's arrangements include multiple deliverables. For revenue arrangements with multiple deliverables, the Company evaluates each deliverable to determine whether it qualifies as a separate unit of accounting. This determination is based on whether the deliverable has "stand-alone value" to the customer and whether a general right of return exists. The consideration that is fixed or determinable is then allocated to each separate unit of accounting based on the relative selling price of each deliverable. The consideration allocated to each unit of accounting is recognized as the related goods or services are delivered, limited to the consideration that is not contingent upon future deliverables. The Company uses judgment in identifying the deliverables in its arrangements, assessing whether each deliverable is a separate unit of accounting, and in determining the best estimate of selling price for certain deliverables. The Company also uses judgment in determining the period over which the deliverables are recognized in certain of its arrangements. Any amounts received that do not meet the criteria for revenue recognition are recorded as deferred revenue until such criteria are met.
The Company receives royalty revenue through the licensing and the provisioning of services to support the use of the Company's proprietary technology with its customer. Royalty revenues are recognized when earned under the terms of the related agreements and are included in Other Revenues in the statements of operations. </t>
  </si>
  <si>
    <t>Stock Based Compensation</t>
  </si>
  <si>
    <t xml:space="preserve">Stock ‑Based Compensation
Stock ‑based compensation related to stock options granted to the Company’s employees is measured at the grant date based on the fair value of the award. The fair value is recognized as expense over the requisite service period, which is generally the vesting period of the respective awards. No compensation cost is recognized on stock options for employees who do not render the requisite service and therefore forfeit their rights to the stock options. The Company uses the Black ‑Scholes option ‑pricing model to estimate the fair value of its stock options.
The Company accounts for stock options issued to non-employees based on the estimated fair value of the awards using the Black-Scholes option-pricing model. The measurement of stock-based compensation is subject to periodic adjustments as the underlying equity instruments vest, and the resulting change in value, if any, is recognized in the Company's statements of operations during the period that the related services are rendered.
The Black-Scholes option-pricing model requires the input of the Company's expected stock price volatility, the expected life of the awards, a risk-free interest rate, and expected dividends. Determining these assumptions requires significant judgment. The expected term was based on the simplified method and where the Company did not qualify to use the simplified method, the Company used the lattice model, and the volatility rate was based on that of publicly traded companies in the DNA sequencing, diagnostics, or personalized medicine industries. When selecting the public companies in these industries to be used in the volatility calculation, companies were selected with comparable characteristics to the Company, including enterprise value and financial leverage. Companies were also selected with historical share price volatility sufficient to meet the expected life of the Company's stock options. The historical volatility data was computed using the daily closing prices for the selected companies' shares during the equivalent period of the calculated expected term of the Company's stock options. The expected life of the non-employee option grants was based on their remaining contractual life at the measurement date. The risk-free interest rate assumption was based on U.S. Treasury instruments with maturities that were consistent with the option's expected life. The expected dividend assumption was based on the Company's history and expectation of dividend payouts. </t>
  </si>
  <si>
    <t xml:space="preserve">Warrants
The Company accounts for warrants to purchase shares of its common stock and convertible preferred stock as a liability at fair value on the balance sheet date because the Company may be obligated to redeem these warrants at some point in the future. The warrants are subject to remeasurement at each balance sheet date, with changes in fair value recognized as a gain or loss from the changes in fair value of the warrants in the statements of operations. The Company will continue to adjust the liability for changes in fair value until such time that the warrants are converted or expire. </t>
  </si>
  <si>
    <t>Other Comprehensive Income (Loss)</t>
  </si>
  <si>
    <t xml:space="preserve">Other Comprehensive Income (Loss)
Net loss and other comprehensive loss are the same because the Company had no unrealized gains or losses or other items for inclusion in other comprehensive loss. </t>
  </si>
  <si>
    <t>Net Loss per Share</t>
  </si>
  <si>
    <t xml:space="preserve">Net Loss per Share
Basic net loss per share is calculated by dividing net loss by the weighted-average shares outstanding during the period, without consideration for potential dilutive shares. Diluted net loss per share is calculated by adjusting the weighted-average shares outstanding for the dilutive effect of potential dilutive shares outstanding for the period, determined using the if-converted method. For purposes of the diluted net loss per share calculation, convertible preferred stock, stock options, convertible notes, unvested shares subject to repurchase, and warrants are considered potential dilutive shares but are excluded from the calculation of diluted net loss per share because their effect would be anti-dilutive. Therefore, basic and diluted net loss per share was the same for all periods presented. </t>
  </si>
  <si>
    <t>Property and Equipment</t>
  </si>
  <si>
    <t xml:space="preserve">Property and Equipment
Property and equipment, including purchased and internally developed software, are stated at cost. Depreciation is calculated using the straight-line method over the estimated useful lives of the assets, which are generally three years. Leasehold improvements are amortized using the straight-line method over the estimated useful lives of the assets or the remaining term of the lease, whichever is shorter. The Company periodically review the depreciable lives assigned to property and equipment placed in service and change the estimates of useful lives to reflect the results of such reviews. During the three months ended June 30, 2015, the Company increased the depreciable lives of certain sequencing and automation machinery equipment from three years to five years. The effect of this change in estimate for each of the three and six months ended June 30, 2015 was a decrease in loss from operations and net loss of $0.6 million. The effect of this change in estimate was a decrease in net basic and diluted loss per share of $0.1 1 for the three months ended June 30, 2015 and $0.1 2 for the six months ended June 30, 2015. </t>
  </si>
  <si>
    <t>Recent Accounting Pronouncements</t>
  </si>
  <si>
    <t xml:space="preserve">Recent Accounting Pronouncements
From time to time, new accounting pronouncements are issued by the FASB or other standard setting bodies and adopted by the Company as of the specified effective date. Unless otherwise discussed below, the Company believes that the impact of recently issued standards that are not yet effective will not have a material impact on its financial position or results of operations upon adoption.
In August 2014, the Financial Accounting Standards Board issued Accounting Standards Update No. 2014 ‑15, Disclosure of Uncertainties about an Entity’s Ability to Continue as a Going Concern (ASU 2014 ‑15). ASU 2014 ‑15 requires management to evaluate whether there is substantial doubt about an entity’s ability to continue as a going concern and to provide related footnote disclosures. In doing so, companies will have reduced diversity in the timing and content of footnote disclosures compared to footnote disclosures under today’s guidance. ASU 2014 ‑15 is effective for the Company in the first quarter of 2016 with early adoption permitted. The Company does not believe the impact of adopting ASU 2014 ‑15 on its financial statements will be significant.
In May 2014, the Financial Accounting Standards Board issued Accounting Standards Update No. 2014 ‑09, Revenue from Contracts with Customers (ASU 2014 ‑09) to provide guidance on revenue recognition. ASU 2014 ‑09 requires a company to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In July 2015, the FASB voted to delay the effective date for this guidance. The guidance is effective for the Company in the first quarter of 2018. Early adoption up to the first quarter of 2017 is permitted. Upon adoption, ASU 2014 ‑09 can be applied retrospectively to all periods presented or only to the most current period presented with the cumulative effect of changes reflected in the opening balance of retained earnings in the most current period presented. The Company is currently evaluating the impact of adopting ASU 2014 ‑09 on its financial statements.
In April 2015, the Financial Accounting Standards Board issued Accounting Standards Update No. 2015 ‑03, Interest—Imputation of Interest (Subtopic 835 ‑30): Simplifying the Presentation of Debt Issuance Costs (ASU 2015 ‑03). ASU 2015 ‑03 requires that debt issuance costs related to a recognized debt liability be presented in the balance sheet as a direct deduction from the carrying amount of that debt liability, consistent with debt discounts. ASU 2015 ‑03 is effective for the Company in the first quarter of 2016 with early adoption permitted. The Company does not believe the impact of adopting ASU 2015 ‑03 on its financial statements will be significant.
In April 2015, the Financial Accounting Standards Board issued Accounting Standards Update No. 2015 ‑05, Intangibles—Goodwill and Other—Internal ‑Use Software (Subtopic 350 ‑40): Customer’s Accounting for Fees Paid in a Cloud Computing Arrangement (ASU 2015 ‑05). ASU 2015 ‑05 provides guidance to clarify the customer’s accounting for fees paid in a cloud computing arrangement. ASU 2015 ‑05 is effective for the Company in the first quarter of 2016 with early adoption permitted. The Company is currently evaluating the impact of adopting ASU 2015 ‑05 on its financial statements.
In July 2015, the Financial Accounting Standards Board issued Accounting Standards Update No. 2015-11, Inventory (Topic 330): Simplifying the Measurement of Inventory (ASU 2015-11). ASU 2015-11 provides guidance to simplify the measurement of inventory at the lower of cost and net realizable value under the first-in, first-out (“FIFO”) or average cost method. ASU 2015-11 is effective for the Company in the first quarter of 2017 with early adoption permitted. The Company does not believe the impact of adopting ASU 2015-11 on its financial statements will be significant. </t>
  </si>
  <si>
    <t>Fair Value Measurements (Tables)</t>
  </si>
  <si>
    <t>Summary of financial assets and liabilities measured on recurring basis</t>
  </si>
  <si>
    <t>June 30, 2015
December 31, 2014
Level I
Level II
Level III
Total
Level I
Level II
Level III
Total
(in thousands)
Current Liabilities:
Warrants
$
—
$
—
$
$
$
—
$
—
$
$
Long‑term Liabilities:
Senior secured term loan
$
—
$
—
$
$
$
—
$
—
$
$</t>
  </si>
  <si>
    <t>Summary of quantitative information about inputs and valuation methodologies</t>
  </si>
  <si>
    <t>Weighted Average
Interest on
Fair Value at
Significant
Discount Rate
June 30, 2015
Valuation Methodology
Unobservable Input
(range, if applicable)
(in thousands)
(in thousands)
Senior secured term loan
$
—Term loan
Discounted Cash Flows
Discount rate on CCC bond plus premium
%
CCC Bond range
(3.7% ‑ 25.3%)
—Royalty interest
Royalty interest in future revenues
Revenues Volatility
$
-
$
%
—Loan commitment
Discounted Cash Flows
Discount rate on CCC bond plus premium
%
CCC Bond range
(3.7% ‑ 25.3%)
—Warrants
$
PWERM with 100% weight of the IPO price of $18.00 per share
Discount for lack of marketability
%
Volatility
%</t>
  </si>
  <si>
    <t>Rollforward of fair value determined by Level 3 inputs</t>
  </si>
  <si>
    <t>Warrants
(in thousands)
Balance at December 31, 2014
$
Change in fair value
Balance at June 30, 2015
$</t>
  </si>
  <si>
    <t>Senior Secured Term Loan</t>
  </si>
  <si>
    <t>Term Loan
(in thousands)
Balance at December 31, 2014
$
Change in fair value recognized in non‑operating expense
Balance at June 30, 2015
$</t>
  </si>
  <si>
    <t>Balance Sheet Components (Tables)</t>
  </si>
  <si>
    <t>Schedule of Property and Equipment</t>
  </si>
  <si>
    <t>June 30,
December 31,
Useful Life
2015
2014
(in thousands)
Machinery and equipment
3 - 5 years
$
$
Furniture and fixtures
3 years
Computer equipment and software
3 years
Leasehold improvements
Life of lease
Construction‑in‑process
Less: Accumulated depreciation and amortization
Total Property and Equipment, net
$
$</t>
  </si>
  <si>
    <t>Schedule of accrued compensation</t>
  </si>
  <si>
    <t>June 30,
December 31,
2015
2014
(in thousands)
Accrued paid time off
$
$
Accrued commissions
Accrued bonuses
Other accrued compensation
Total accrued compensation
$
$</t>
  </si>
  <si>
    <t>Schedule of other accrued liabilities</t>
  </si>
  <si>
    <t>June 30,
December 31,
2015
2014
(in thousands)
Accrued expenses
$
$
Accrued rent
Deferred lease obligation
Accrued interest
Sales tax payable
Total other accrued liabilities
$
$</t>
  </si>
  <si>
    <t>Commitments and Contingencies (Tables)</t>
  </si>
  <si>
    <t>Schedule of future minimum lease payments</t>
  </si>
  <si>
    <t>Operating Leases
(in thousands)
Years ending December 31:
2015 (six months)
$
2016
2017
Total future minimum lease payments
$</t>
  </si>
  <si>
    <t>Stock‑Based Compensation (Tables)</t>
  </si>
  <si>
    <t>Summary of stock option activity</t>
  </si>
  <si>
    <t>Outstanding Options
Weighted‑
Weighted‑
Average
Shares
Average
Remaining
Aggregate
Available for
Number of
Exercise
Contractual
Intrinsic
(in thousands, except for contractual life and exercise price)
Grant
Shares
Price
Life
Value
(In years)
Balance at December 31, 2014
$
Additional shares authorized
Options granted
Options exercised
—
Options forfeited
Balance at June 30, 2015
Exercisable at June 30, 2015
Vested and expected to vest at June 30, 2015</t>
  </si>
  <si>
    <t>Summary of stock-based compensation expenses</t>
  </si>
  <si>
    <t>Three months ended June 30,
2015
2014
Employee
Non ‑ Employee
Total
Employee
Non ‑ Employee
Total
(in thousands)
Cost of revenues
$
$
$
$
$
$
Research and development
Selling, general and administrative
Total
$
$
$
$
$
$
Six months ended June 30,
2015
2014
Employee
Non ‑ Employee
Total
Employee
Non ‑ Employee
Total
(in thousands)
Cost of revenues
$
$
$
$
$
$
Research and development
Selling, general and administrative
Total
$
$
$
$
$
$</t>
  </si>
  <si>
    <t>Schedule of assumptions used in valuation of fair value of employee stock options</t>
  </si>
  <si>
    <t>Three months ended
Six months ended
June 30,
June 30,
2015
2014
2015
2014
Expected term
—
—
5.6
—
6.1
5.4
—
6.3
Expected volatility
%
—
%
—
72.0
%
—
73.0
%
84.4
%
—
87.0
%
Expected dividend rate
%
—
%
%
Risk ‑ free interest rate
%
—
%
—
1.56
%
—
1.88
%
1.65
%
—
1.94
%</t>
  </si>
  <si>
    <t>Debt (Tables)</t>
  </si>
  <si>
    <t>Schedule of maturities of long-term debt</t>
  </si>
  <si>
    <t>Future minimum principal on long-term debt as of June 30, 2015 are as follows:
Principal
(in thousands)
Years ending December 31:
2015 (six months)
$
2016
2017
2018
—
2019
Total
$</t>
  </si>
  <si>
    <t>Convertible Preferred Stock (Tables)</t>
  </si>
  <si>
    <t>Schedule of convertible preferred stock</t>
  </si>
  <si>
    <t>As of June 30, 2015, the convertible preferred stock consisted of the following:
Shares
Shares Issued and
Liquidation
Proceeds, net of
Series
Authorized
Outstanding
Amount
Issuance Costs
(in thousands)
A-1
$
$
A
B
C
D
E
F
$
$</t>
  </si>
  <si>
    <t>Net Loss Per Share (Tables)</t>
  </si>
  <si>
    <t>Potentially dilutive shares not included in the calculation of dilutive EPS</t>
  </si>
  <si>
    <t>June 30,
2015
2014
(in thousands)
Options to purchase common stock
Warrants
Common stock subject to repurchase
Convertible preferred stock</t>
  </si>
  <si>
    <t>Geographic Information (Tables)</t>
  </si>
  <si>
    <t>Schedule of total revenue by geographic area</t>
  </si>
  <si>
    <t>Three months ended
Six months ended
June 30,
June 30,
(in thousands)
2015
2014
2015
2014
United States
$
$
$
$
Americas, excluding U.S.
Europe, Middle East, India, Africa
Other
Total
$
$
$
$</t>
  </si>
  <si>
    <t>Description of Business (Details) $ / shares in Units, $ in Millions</t>
  </si>
  <si>
    <t>Jun. 19, 2015</t>
  </si>
  <si>
    <t>Jul. 31, 2015USD ($)$ / sharesshares</t>
  </si>
  <si>
    <t>Jun. 30, 2015segment</t>
  </si>
  <si>
    <t>Number of operating segment</t>
  </si>
  <si>
    <t>Stock split conversion</t>
  </si>
  <si>
    <t>Subsequent Event | IPO | Common stock</t>
  </si>
  <si>
    <t>Initial public offering (in shares) | shares</t>
  </si>
  <si>
    <t>Initial public offering price (dollars per share) | $ / shares</t>
  </si>
  <si>
    <t>Proceeds from initial public offering, net of offering costs | $</t>
  </si>
  <si>
    <t>Summary of Significant Accounting Policies (Concentration) (Details) - item</t>
  </si>
  <si>
    <t>Sales | Customer | Quest</t>
  </si>
  <si>
    <t>Concentration Risk, Percentage</t>
  </si>
  <si>
    <t>14.00%</t>
  </si>
  <si>
    <t>15.00%</t>
  </si>
  <si>
    <t>Sales | Customer | Progenity</t>
  </si>
  <si>
    <t>11.00%</t>
  </si>
  <si>
    <t>12.00%</t>
  </si>
  <si>
    <t>Sales | Customer | BioReference Laboratory, Inc</t>
  </si>
  <si>
    <t>8.00%</t>
  </si>
  <si>
    <t>Accounts Receivable | Credit</t>
  </si>
  <si>
    <t>Number of customers</t>
  </si>
  <si>
    <t>Summary of Significant Accounting Policies (Property) (Details) - USD ($) $ / shares in Units, $ in Thousands</t>
  </si>
  <si>
    <t>Mar. 31, 2015</t>
  </si>
  <si>
    <t>Estimated useful life</t>
  </si>
  <si>
    <t>P3Y</t>
  </si>
  <si>
    <t>Machinery and equipment | Change to estimated useful life</t>
  </si>
  <si>
    <t>P5Y</t>
  </si>
  <si>
    <t>Fair Value Measurements (Hierarchy) (Details) - USD ($) $ / shares in Units, $ in Thousands</t>
  </si>
  <si>
    <t>Liabilities:</t>
  </si>
  <si>
    <t>PWERM weight (as a percent)</t>
  </si>
  <si>
    <t>100.00%</t>
  </si>
  <si>
    <t>Initial public offering price (dollars per share)</t>
  </si>
  <si>
    <t>Recurring | Total</t>
  </si>
  <si>
    <t>Recurring | Level 3</t>
  </si>
  <si>
    <t>Fair Value Measurements (Level III) (Details) $ in Thousands</t>
  </si>
  <si>
    <t>Jun. 30, 2015USD ($)</t>
  </si>
  <si>
    <t>Fair Value, Liabilities Measured on Recurring Basis, Unobservable Input Reconciliation, Calculation [Roll Forward]</t>
  </si>
  <si>
    <t>Balance at the beginning of the period</t>
  </si>
  <si>
    <t>Change in fair value</t>
  </si>
  <si>
    <t>Balance at the end of the period</t>
  </si>
  <si>
    <t>Senior Secured Term Loan | Non‑operating expense</t>
  </si>
  <si>
    <t>Fair Value Measurements (Assumptions) (Details) - Jun. 30, 2015 - USD ($) $ in Thousands</t>
  </si>
  <si>
    <t>Total</t>
  </si>
  <si>
    <t>Term Loan</t>
  </si>
  <si>
    <t>Fair Value Inputs, Liabilities, Quantitative Information [Line Items]</t>
  </si>
  <si>
    <t>Discount rate (as a percent)</t>
  </si>
  <si>
    <t>Term Loan | Minimum</t>
  </si>
  <si>
    <t>CCC Bond (as a percent)</t>
  </si>
  <si>
    <t>3.70%</t>
  </si>
  <si>
    <t>Term Loan | Maximum</t>
  </si>
  <si>
    <t>25.30%</t>
  </si>
  <si>
    <t>Royalty Interest | Minimum</t>
  </si>
  <si>
    <t>Revenue volatility</t>
  </si>
  <si>
    <t>Royalty Interest | Maximum</t>
  </si>
  <si>
    <t>Loan Commitment | Minimum</t>
  </si>
  <si>
    <t>Loan Commitment | Maximum</t>
  </si>
  <si>
    <t>Level 3 | Senior Secured Term Loan</t>
  </si>
  <si>
    <t>Level 3 | Royalty Interest</t>
  </si>
  <si>
    <t>Revenue volatility (as a percent)</t>
  </si>
  <si>
    <t>33.30%</t>
  </si>
  <si>
    <t>Level 3 | Loan Commitment</t>
  </si>
  <si>
    <t>Discount for lack of marketability volatility (as a percent)</t>
  </si>
  <si>
    <t>4.30%</t>
  </si>
  <si>
    <t>Volatility (as a percent)</t>
  </si>
  <si>
    <t>26.50%</t>
  </si>
  <si>
    <t>Warrants | Level 3</t>
  </si>
  <si>
    <t>Balance Sheet Components (Property) (Details) - USD ($) $ in Thousands</t>
  </si>
  <si>
    <t>Property and Equipment, net</t>
  </si>
  <si>
    <t>Property and equipment, gross</t>
  </si>
  <si>
    <t>Less: Accumulated depreciation and amortization</t>
  </si>
  <si>
    <t>Total Property and Equipment, net</t>
  </si>
  <si>
    <t>Machinery and equipment</t>
  </si>
  <si>
    <t>Machinery and equipment | Equipment Financing Facility</t>
  </si>
  <si>
    <t>Equipment pledged</t>
  </si>
  <si>
    <t>Furniture and fixtures</t>
  </si>
  <si>
    <t>Useful Life</t>
  </si>
  <si>
    <t>3 years</t>
  </si>
  <si>
    <t>Software</t>
  </si>
  <si>
    <t>Leasehold improvements</t>
  </si>
  <si>
    <t>Construction-in-process</t>
  </si>
  <si>
    <t>Minimum | Machinery and equipment</t>
  </si>
  <si>
    <t>Maximum | Machinery and equipment</t>
  </si>
  <si>
    <t>5 years</t>
  </si>
  <si>
    <t>Balance Sheet Components (Compensation) (Details) - USD ($) $ in Thousands</t>
  </si>
  <si>
    <t>Accrued paid time off</t>
  </si>
  <si>
    <t>Accrued commissions</t>
  </si>
  <si>
    <t>Accrued bonuses</t>
  </si>
  <si>
    <t>Other accrued compensation</t>
  </si>
  <si>
    <t>Total accrued compensation</t>
  </si>
  <si>
    <t>Balance Sheet Components (Accured liab) (Details) - USD ($) $ in Thousands</t>
  </si>
  <si>
    <t>Accrued expenses</t>
  </si>
  <si>
    <t>Accrued rent</t>
  </si>
  <si>
    <t>Deferred lease obligation</t>
  </si>
  <si>
    <t>Accrued interest</t>
  </si>
  <si>
    <t>Sales tax payable</t>
  </si>
  <si>
    <t>Total other accrued liabilities</t>
  </si>
  <si>
    <t>Commitments and Contingencies (Details)</t>
  </si>
  <si>
    <t>1 Months Ended</t>
  </si>
  <si>
    <t>Apr. 30, 2015USD ($)</t>
  </si>
  <si>
    <t>Mar. 31, 2015USD ($)</t>
  </si>
  <si>
    <t>Jan. 31, 2015USD ($)</t>
  </si>
  <si>
    <t>Nov. 30, 2014USD ($)</t>
  </si>
  <si>
    <t>Jun. 30, 2014USD ($)</t>
  </si>
  <si>
    <t>Jun. 30, 2015USD ($)item</t>
  </si>
  <si>
    <t>Dec. 31, 2014USD ($)</t>
  </si>
  <si>
    <t>Jan. 31, 2013USD ($)</t>
  </si>
  <si>
    <t>Operating Leases</t>
  </si>
  <si>
    <t>Restricted cash securing letter of credit</t>
  </si>
  <si>
    <t>Future minimum lease payments</t>
  </si>
  <si>
    <t>2015 (six months)</t>
  </si>
  <si>
    <t>Total future minimum lease payment</t>
  </si>
  <si>
    <t>Rent expense</t>
  </si>
  <si>
    <t>Development and approval process costs</t>
  </si>
  <si>
    <t>Inventory Material</t>
  </si>
  <si>
    <t>Purchase commitment</t>
  </si>
  <si>
    <t>Tests</t>
  </si>
  <si>
    <t>Contractual commitment period</t>
  </si>
  <si>
    <t>18 months</t>
  </si>
  <si>
    <t>Corporate Headquarters Lease</t>
  </si>
  <si>
    <t>San Carlos Lease</t>
  </si>
  <si>
    <t>Redwood City Lease</t>
  </si>
  <si>
    <t>Monthly base rent</t>
  </si>
  <si>
    <t>Security deposit</t>
  </si>
  <si>
    <t>Patent infringement</t>
  </si>
  <si>
    <t>Number of judgements appealed | item</t>
  </si>
  <si>
    <t>Third-party payer</t>
  </si>
  <si>
    <t>Amount sought</t>
  </si>
  <si>
    <t>Settlement amount</t>
  </si>
  <si>
    <t>Stock‑Based Compensation (Details) - Jun. 30, 2015 - shares</t>
  </si>
  <si>
    <t>2007 Plan</t>
  </si>
  <si>
    <t>Shares reserved for issuance</t>
  </si>
  <si>
    <t>2015 Plan</t>
  </si>
  <si>
    <t>Additional shares reserved for issuance</t>
  </si>
  <si>
    <t>Employee and non-employee stock options | 2007 Plan</t>
  </si>
  <si>
    <t>Shares exercised and unvested</t>
  </si>
  <si>
    <t>Employee and non-employee stock options | 2007 Plan | Vesting Tranche One</t>
  </si>
  <si>
    <t>Vesting (as a percent)</t>
  </si>
  <si>
    <t>25.00%</t>
  </si>
  <si>
    <t>Employee and non-employee stock options | 2007 Plan | Vesting Tranche Two</t>
  </si>
  <si>
    <t>75.00%</t>
  </si>
  <si>
    <t>Vesting period</t>
  </si>
  <si>
    <t>36 months</t>
  </si>
  <si>
    <t>Stock‑Based Compensation (Options) (Details) - Employee and non-employee stock options - USD ($) $ / shares in Units, shares in Thousands, $ in Thousands</t>
  </si>
  <si>
    <t>12 Months Ended</t>
  </si>
  <si>
    <t>Shares available for grant, beginning balance</t>
  </si>
  <si>
    <t>Additional shares authorized</t>
  </si>
  <si>
    <t>Options granted (in shares)</t>
  </si>
  <si>
    <t>Options forfeited (in shares)</t>
  </si>
  <si>
    <t>Shares available for grant, end balance</t>
  </si>
  <si>
    <t>Number of shares</t>
  </si>
  <si>
    <t>Outstanding, beginning balance (in shares)</t>
  </si>
  <si>
    <t>Options exercised (in shares)</t>
  </si>
  <si>
    <t>Outstanding, end balance (in shares)</t>
  </si>
  <si>
    <t>Exercisable (in shares)</t>
  </si>
  <si>
    <t>Vested and expected to vest (in shares)</t>
  </si>
  <si>
    <t>Weighted-Average Exercise Price</t>
  </si>
  <si>
    <t>Outstanding, beginning balance (in dollars per shares)</t>
  </si>
  <si>
    <t>Granted (in dollars per share)</t>
  </si>
  <si>
    <t>Exercised (in dollars per share)</t>
  </si>
  <si>
    <t>Forfeited (in dollars per share)</t>
  </si>
  <si>
    <t>Outstanding, end balance (in dollars per shares)</t>
  </si>
  <si>
    <t>Exercisable (in dollars per share)</t>
  </si>
  <si>
    <t>Vested and expected to vest (in dollars per share)</t>
  </si>
  <si>
    <t>Additional disclosures</t>
  </si>
  <si>
    <t>Weighted average contractual term, options outstanding</t>
  </si>
  <si>
    <t>8 years 7 months 28 days</t>
  </si>
  <si>
    <t>8 years 9 months 29 days</t>
  </si>
  <si>
    <t>Exercisable (in years)</t>
  </si>
  <si>
    <t>5 years 8 months 19 days</t>
  </si>
  <si>
    <t>Vested and expected to vest (in years)</t>
  </si>
  <si>
    <t>8 years 3 months 26 days</t>
  </si>
  <si>
    <t>Aggregate intrinsic value, options outstanding</t>
  </si>
  <si>
    <t>Aggregate intrinsic value, options exercisable</t>
  </si>
  <si>
    <t>Aggregate intrinsic value, vested and expected to vest</t>
  </si>
  <si>
    <t>Stock‑Based Compensation (CompExp) (Details) - USD ($) $ in Thousands</t>
  </si>
  <si>
    <t>Stock based compensation expense</t>
  </si>
  <si>
    <t>Cost of revenues</t>
  </si>
  <si>
    <t>Research and development</t>
  </si>
  <si>
    <t>Employee and non-employee stock options</t>
  </si>
  <si>
    <t>Unrecognized compensation expense</t>
  </si>
  <si>
    <t>Unrecognized compensation expense recognized over weighted average period</t>
  </si>
  <si>
    <t>2 years 1 month 13 days</t>
  </si>
  <si>
    <t>Employee and non-employee stock options | Cost of revenues</t>
  </si>
  <si>
    <t>Employee and non-employee stock options | Research and development</t>
  </si>
  <si>
    <t>Employee and non-employee stock options | Selling, general and administrative</t>
  </si>
  <si>
    <t>Employee stock options</t>
  </si>
  <si>
    <t>Employee stock options | Cost of revenues</t>
  </si>
  <si>
    <t>Employee stock options | Research and development</t>
  </si>
  <si>
    <t>Employee stock options | Selling, general and administrative</t>
  </si>
  <si>
    <t>Non-employee stock options</t>
  </si>
  <si>
    <t>Non-employee stock options | Cost of revenues</t>
  </si>
  <si>
    <t>Non-employee stock options | Research and development</t>
  </si>
  <si>
    <t>Non-employee stock options | Selling, general and administrative</t>
  </si>
  <si>
    <t>Stock‑Based Compensation (Assumptions) (Details)</t>
  </si>
  <si>
    <t>Valuation of Stock Option Grants to Employees</t>
  </si>
  <si>
    <t>Expected volatility, minimum</t>
  </si>
  <si>
    <t>72.00%</t>
  </si>
  <si>
    <t>84.40%</t>
  </si>
  <si>
    <t>Expected volatility, maximum</t>
  </si>
  <si>
    <t>73.00%</t>
  </si>
  <si>
    <t>87.00%</t>
  </si>
  <si>
    <t>Expected dividend rate</t>
  </si>
  <si>
    <t>0.00%</t>
  </si>
  <si>
    <t>Risk‑free interest rate, minimum</t>
  </si>
  <si>
    <t>1.84%</t>
  </si>
  <si>
    <t>1.56%</t>
  </si>
  <si>
    <t>1.65%</t>
  </si>
  <si>
    <t>Risk‑free interest rate, maximum</t>
  </si>
  <si>
    <t>1.88%</t>
  </si>
  <si>
    <t>1.94%</t>
  </si>
  <si>
    <t>Minimum</t>
  </si>
  <si>
    <t>Expected term</t>
  </si>
  <si>
    <t>5 years 10 months 24 days</t>
  </si>
  <si>
    <t>5 years 7 months 6 days</t>
  </si>
  <si>
    <t>5 years 4 months 24 days</t>
  </si>
  <si>
    <t>Maximum</t>
  </si>
  <si>
    <t>6 years 1 month 6 days</t>
  </si>
  <si>
    <t>6 years 3 months 18 days</t>
  </si>
  <si>
    <t>Debt (Details) $ / shares in Units, $ in Thousands</t>
  </si>
  <si>
    <t>Dec. 31, 2014USD ($)item</t>
  </si>
  <si>
    <t>Apr. 30, 2013USD ($)item</t>
  </si>
  <si>
    <t>Jun. 30, 2015USD ($)$ / sharesshares</t>
  </si>
  <si>
    <t>Dec. 31, 2007$ / shares</t>
  </si>
  <si>
    <t>Line of Credit Facility [Line Items]</t>
  </si>
  <si>
    <t>Royalty and interest expense</t>
  </si>
  <si>
    <t>Exercise price of warrants (in dollars per share) | $ / shares</t>
  </si>
  <si>
    <t>Long-term Debt, Fiscal Year Maturity [Abstract]</t>
  </si>
  <si>
    <t>Credit Agreement</t>
  </si>
  <si>
    <t>Borrowing capacity</t>
  </si>
  <si>
    <t>Borrowings</t>
  </si>
  <si>
    <t>Base interest rate (as a percent)</t>
  </si>
  <si>
    <t>1.00%</t>
  </si>
  <si>
    <t>Spread on base interest rate (as a percent)</t>
  </si>
  <si>
    <t>Interest rate floor (as a percent)</t>
  </si>
  <si>
    <t>9.00%</t>
  </si>
  <si>
    <t>Royalty payment percentage owed on fiscal year revenues up to threshold</t>
  </si>
  <si>
    <t>Revenue threshold amount for determination of royalty payment percentage</t>
  </si>
  <si>
    <t>Royalty payment percentage owed on fiscal year revenues in excess of threshold</t>
  </si>
  <si>
    <t>1.50%</t>
  </si>
  <si>
    <t>Royalty expenses</t>
  </si>
  <si>
    <t>Effective interest and royalty yield (as a percent)</t>
  </si>
  <si>
    <t>20.50%</t>
  </si>
  <si>
    <t>Number of shares of common stock that may be called by warrants | shares</t>
  </si>
  <si>
    <t>Prepayment premium (as a percent)</t>
  </si>
  <si>
    <t>10.00%</t>
  </si>
  <si>
    <t>Minimum liquidity required under debt covenants</t>
  </si>
  <si>
    <t>Equipment Financing Facility</t>
  </si>
  <si>
    <t>Spread on variable rate (as a percent)</t>
  </si>
  <si>
    <t>4.10%</t>
  </si>
  <si>
    <t>Effective interest rate upon closing (as a percent)</t>
  </si>
  <si>
    <t>6.35%</t>
  </si>
  <si>
    <t>7.35%</t>
  </si>
  <si>
    <t>Number of payment installments | item</t>
  </si>
  <si>
    <t>Minimum cash balance required under debt covenants</t>
  </si>
  <si>
    <t>Equipment Financing Facility | 30-day LIBOR</t>
  </si>
  <si>
    <t>Spread on reference rate (as a percent)</t>
  </si>
  <si>
    <t>2.50%</t>
  </si>
  <si>
    <t>Equipment Financing Facility | Prime</t>
  </si>
  <si>
    <t>3.10%</t>
  </si>
  <si>
    <t>Warrants (Details)</t>
  </si>
  <si>
    <t>Jul. 31, 2015shares</t>
  </si>
  <si>
    <t>Jun. 30, 2015$ / sharesshares</t>
  </si>
  <si>
    <t>Nov. 20, 2014$ / sharesshares</t>
  </si>
  <si>
    <t>Dec. 31, 2009$ / sharesshares</t>
  </si>
  <si>
    <t>Dec. 31, 2007$ / sharesshares</t>
  </si>
  <si>
    <t>Class of Stock [Line Items]</t>
  </si>
  <si>
    <t>Warrants outstanding (in shares)</t>
  </si>
  <si>
    <t>Warrants exercise price (in dollars per share) | $ / shares</t>
  </si>
  <si>
    <t>B</t>
  </si>
  <si>
    <t>E</t>
  </si>
  <si>
    <t>Liquidation prefence change (as a percent)</t>
  </si>
  <si>
    <t>Subsequent Event | Common stock | E</t>
  </si>
  <si>
    <t>Stock issued upon conversion (in shares)</t>
  </si>
  <si>
    <t>Convertible Preferred Stock (Details) - Jun. 30, 2015 $ / shares in Units, shares in Thousands, $ in Thousands</t>
  </si>
  <si>
    <t>USD ($)director$ / sharesshares</t>
  </si>
  <si>
    <t>Stock</t>
  </si>
  <si>
    <t>Convertible preferred stock par value (in dollars per share) | $ / shares</t>
  </si>
  <si>
    <t>Authorized convertible preferred stock (in shares)</t>
  </si>
  <si>
    <t>Shares Issued</t>
  </si>
  <si>
    <t>Shares Outstanding</t>
  </si>
  <si>
    <t>Convertible preferred stock liquidation amount | $</t>
  </si>
  <si>
    <t>Convertible preferred stock proceeds, net of issuance costs | $</t>
  </si>
  <si>
    <t>Minimum IPO price for automatic conversion | $</t>
  </si>
  <si>
    <t>Maximum recapitalization for automatic conversion | $</t>
  </si>
  <si>
    <t>Number of directors | director</t>
  </si>
  <si>
    <t>A1</t>
  </si>
  <si>
    <t>Convertible preferred stock conversion numerator (in dollars per share) | $ / shares</t>
  </si>
  <si>
    <t>Convertible preferred stock conversion denominator (in dollars per share) | $ / shares</t>
  </si>
  <si>
    <t>Dividend rate (as a percent)</t>
  </si>
  <si>
    <t>0.0005%</t>
  </si>
  <si>
    <t>A</t>
  </si>
  <si>
    <t>0.0639%</t>
  </si>
  <si>
    <t>0.1513%</t>
  </si>
  <si>
    <t>C</t>
  </si>
  <si>
    <t>0.1773%</t>
  </si>
  <si>
    <t>D</t>
  </si>
  <si>
    <t>0.3911%</t>
  </si>
  <si>
    <t>Minimum holder consenting to automatic conversion (as a percent)</t>
  </si>
  <si>
    <t>70.00%</t>
  </si>
  <si>
    <t>0.4817%</t>
  </si>
  <si>
    <t>F</t>
  </si>
  <si>
    <t>1.021%</t>
  </si>
  <si>
    <t>Common Stock (Details) shares in Millions</t>
  </si>
  <si>
    <t>Jun. 30, 2015directoritem$ / sharesshares</t>
  </si>
  <si>
    <t>Dec. 31, 2014shares</t>
  </si>
  <si>
    <t>Authorized common stock (in shares)</t>
  </si>
  <si>
    <t>Common stock, par value (in dollars per share) | $ / shares</t>
  </si>
  <si>
    <t>Common stock outstanding (in shares)</t>
  </si>
  <si>
    <t>Number of votes | item</t>
  </si>
  <si>
    <t>Income taxes (Details) - USD ($) $ in Millions</t>
  </si>
  <si>
    <t>Income tax expense</t>
  </si>
  <si>
    <t>Effective income tax rate before adjustments (as a percent)</t>
  </si>
  <si>
    <t>36.00%</t>
  </si>
  <si>
    <t>Unrecognized tax benefits</t>
  </si>
  <si>
    <t>Interest and penalties accrued</t>
  </si>
  <si>
    <t>Related‑Party Transactions (Details) - USD ($)</t>
  </si>
  <si>
    <t>Apr. 30, 2012</t>
  </si>
  <si>
    <t>Mar. 31, 2014</t>
  </si>
  <si>
    <t>Dr Rabinowitz | Apartment rent</t>
  </si>
  <si>
    <t>Related party cost expensed</t>
  </si>
  <si>
    <t>Dr Rabinowitz | Promissory note</t>
  </si>
  <si>
    <t>Note receivable</t>
  </si>
  <si>
    <t>Note receivable interest rate (as a percent)</t>
  </si>
  <si>
    <t>1.15%</t>
  </si>
  <si>
    <t>Mr Sheena | Promissory note</t>
  </si>
  <si>
    <t>Net Loss Per Share (Details) - shares shares in Thousands</t>
  </si>
  <si>
    <t>Antidilutive Securities Excluded from Computation of Earnings Per Share [Line Items]</t>
  </si>
  <si>
    <t>Potentially dilutive shares not included in the calculation of diluted EPS</t>
  </si>
  <si>
    <t>Warrant</t>
  </si>
  <si>
    <t>Common Stock Subject to Repurchase</t>
  </si>
  <si>
    <t>Geographic Information (Details) - USD ($) $ in Thousands</t>
  </si>
  <si>
    <t>Revenues from External Customers and Long-Lived Assets [Line Items]</t>
  </si>
  <si>
    <t>United States</t>
  </si>
  <si>
    <t>Americas, excluding US</t>
  </si>
  <si>
    <t>Europe, Middle East, India, Africa</t>
  </si>
  <si>
    <t>Other</t>
  </si>
  <si>
    <t>Subsequent Events (Details) - USD ($) $ / shares in Units, $ in Thousands</t>
  </si>
  <si>
    <t>Aug. 01, 2015</t>
  </si>
  <si>
    <t>Subsequent Event [Line Items]</t>
  </si>
  <si>
    <t>Payment of offering costs</t>
  </si>
  <si>
    <t>Convertible preferred stock outstanding</t>
  </si>
  <si>
    <t>Common stock, par value (in dollars per share)</t>
  </si>
  <si>
    <t>Subsequent Event</t>
  </si>
  <si>
    <t>Authorized preferred stock (in shares)</t>
  </si>
  <si>
    <t>Preferred stock, par value (in dollars per share)</t>
  </si>
  <si>
    <t>Initial public offering (in shares)</t>
  </si>
  <si>
    <t>Proceeds from initial public offering, net of offering costs</t>
  </si>
  <si>
    <t>Accrued offering costs</t>
  </si>
</sst>
</file>

<file path=xl/styles.xml><?xml version="1.0" encoding="utf-8"?>
<styleSheet xmlns="http://schemas.openxmlformats.org/spreadsheetml/2006/main">
  <numFmts count="7">
    <numFmt formatCode="_(&quot;$ &quot;#,##0_);_(&quot;$ &quot;(#,##0)" numFmtId="165"/>
    <numFmt formatCode="_(&quot;$ &quot;#,##0.00_);_(&quot;$ &quot;(#,##0.00)" numFmtId="166"/>
    <numFmt formatCode="#,##0.0000_);(#,##0.0000)" numFmtId="167"/>
    <numFmt formatCode="_(&quot;$ &quot;#,##0.0_);_(&quot;$ &quot;(#,##0.0)" numFmtId="168"/>
    <numFmt formatCode="_(&quot;Level &quot;#,##0_);_(&quot;Level &quot;(#,##0)" numFmtId="169"/>
    <numFmt formatCode="_(&quot;$ &quot;#,##0.0000_);_(&quot;$ &quot;(#,##0.00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604821</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5" r="C12" t="n">
        <v>48981329</v>
      </c>
    </row>
    <row spans="1:3" r="13">
      <c s="4" r="A13" t="s">
        <v>21</v>
      </c>
      <c s="5" r="B13" t="n">
        <v>2015</v>
      </c>
    </row>
    <row spans="1:3" r="14">
      <c s="4" r="A14" t="s">
        <v>22</v>
      </c>
      <c s="6"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23</v>
      </c>
      <c s="2" r="B1" t="s">
        <v>1</v>
      </c>
    </row>
    <row spans="1:2" r="2">
      <c s="2" r="B2" t="s">
        <v>2</v>
      </c>
    </row>
    <row spans="1:2" r="3">
      <c s="3" r="A3" t="s">
        <v>123</v>
      </c>
    </row>
    <row spans="1:2" r="4">
      <c s="4" r="A4" t="s">
        <v>123</v>
      </c>
      <c s="4" r="B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25</v>
      </c>
      <c s="2" r="B1" t="s">
        <v>1</v>
      </c>
    </row>
    <row spans="1:2" r="2">
      <c s="2" r="B2" t="s">
        <v>2</v>
      </c>
    </row>
    <row spans="1:2" r="3">
      <c s="3" r="A3" t="s">
        <v>125</v>
      </c>
    </row>
    <row spans="1:2" r="4">
      <c s="4" r="A4" t="s">
        <v>125</v>
      </c>
      <c s="4" r="B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s="1" r="A1" t="s">
        <v>127</v>
      </c>
      <c s="2" r="B1" t="s">
        <v>1</v>
      </c>
    </row>
    <row spans="1:2" r="2">
      <c s="2" r="B2" t="s">
        <v>2</v>
      </c>
    </row>
    <row spans="1:2" r="3">
      <c s="3" r="A3" t="s">
        <v>127</v>
      </c>
    </row>
    <row spans="1:2" r="4">
      <c s="4" r="A4" t="s">
        <v>127</v>
      </c>
      <c s="4" r="B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43</v>
      </c>
      <c s="2" r="B1" t="s">
        <v>1</v>
      </c>
    </row>
    <row spans="1:2" r="2">
      <c s="2" r="B2" t="s">
        <v>2</v>
      </c>
    </row>
    <row spans="1:2" r="3">
      <c s="3" r="A3" t="s">
        <v>129</v>
      </c>
    </row>
    <row spans="1:2" r="4">
      <c s="4" r="A4" t="s">
        <v>43</v>
      </c>
      <c s="4" r="B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31</v>
      </c>
      <c s="2" r="B1" t="s">
        <v>1</v>
      </c>
    </row>
    <row spans="1:2" r="2">
      <c s="2" r="B2" t="s">
        <v>2</v>
      </c>
    </row>
    <row spans="1:2" r="3">
      <c s="3" r="A3" t="s">
        <v>132</v>
      </c>
    </row>
    <row spans="1:2" r="4">
      <c s="4" r="A4" t="s">
        <v>131</v>
      </c>
      <c s="4" r="B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34</v>
      </c>
      <c s="2" r="B1" t="s">
        <v>1</v>
      </c>
    </row>
    <row spans="1:2" r="2">
      <c s="2" r="B2" t="s">
        <v>2</v>
      </c>
    </row>
    <row spans="1:2" r="3">
      <c s="3" r="A3" t="s">
        <v>135</v>
      </c>
    </row>
    <row spans="1:2" r="4">
      <c s="4" r="A4" t="s">
        <v>136</v>
      </c>
      <c s="4" r="B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38</v>
      </c>
      <c s="2" r="B1" t="s">
        <v>1</v>
      </c>
    </row>
    <row spans="1:2" r="2">
      <c s="2" r="B2" t="s">
        <v>2</v>
      </c>
    </row>
    <row spans="1:2" r="3">
      <c s="3" r="A3" t="s">
        <v>138</v>
      </c>
    </row>
    <row spans="1:2" r="4">
      <c s="4" r="A4" t="s">
        <v>138</v>
      </c>
      <c s="4" r="B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40</v>
      </c>
      <c s="2" r="B1" t="s">
        <v>1</v>
      </c>
    </row>
    <row spans="1:2" r="2">
      <c s="2" r="B2" t="s">
        <v>2</v>
      </c>
    </row>
    <row spans="1:2" r="3">
      <c s="3" r="A3" t="s">
        <v>140</v>
      </c>
    </row>
    <row spans="1:2" r="4">
      <c s="4" r="A4" t="s">
        <v>140</v>
      </c>
      <c s="4" r="B4"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142</v>
      </c>
      <c s="2" r="B1" t="s">
        <v>1</v>
      </c>
    </row>
    <row spans="1:2" r="2">
      <c s="2" r="B2" t="s">
        <v>2</v>
      </c>
    </row>
    <row spans="1:2" r="3">
      <c s="3" r="A3" t="s">
        <v>142</v>
      </c>
    </row>
    <row spans="1:2" r="4">
      <c s="4" r="A4" t="s">
        <v>142</v>
      </c>
      <c s="4" r="B4" t="s">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44</v>
      </c>
      <c s="2" r="B1" t="s">
        <v>1</v>
      </c>
    </row>
    <row spans="1:2" r="2">
      <c s="2" r="B2" t="s">
        <v>2</v>
      </c>
    </row>
    <row spans="1:2" r="3">
      <c s="3" r="A3" t="s">
        <v>144</v>
      </c>
    </row>
    <row spans="1:2" r="4">
      <c s="4" r="A4" t="s">
        <v>144</v>
      </c>
      <c s="4" r="B4" t="s">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24</v>
      </c>
      <c s="2" r="B1" t="s">
        <v>2</v>
      </c>
      <c s="2" r="C1" t="s">
        <v>25</v>
      </c>
    </row>
    <row spans="1:3" r="2">
      <c s="3" r="A2" t="s">
        <v>26</v>
      </c>
    </row>
    <row spans="1:3" r="3">
      <c s="4" r="A3" t="s">
        <v>27</v>
      </c>
      <c s="7" r="B3" t="n">
        <v>62243</v>
      </c>
      <c s="7" r="C3" t="n">
        <v>87176</v>
      </c>
    </row>
    <row spans="1:3" r="4">
      <c s="4" r="A4" t="s">
        <v>28</v>
      </c>
      <c s="5" r="B4" t="n">
        <v>145</v>
      </c>
      <c s="5" r="C4" t="n">
        <v>503</v>
      </c>
    </row>
    <row spans="1:3" r="5">
      <c s="4" r="A5" t="s">
        <v>29</v>
      </c>
      <c s="5" r="B5" t="n">
        <v>5273</v>
      </c>
      <c s="5" r="C5" t="n">
        <v>5942</v>
      </c>
    </row>
    <row spans="1:3" r="6">
      <c s="4" r="A6" t="s">
        <v>30</v>
      </c>
      <c s="5" r="B6" t="n">
        <v>14633</v>
      </c>
      <c s="5" r="C6" t="n">
        <v>11542</v>
      </c>
    </row>
    <row spans="1:3" r="7">
      <c s="4" r="A7" t="s">
        <v>31</v>
      </c>
      <c s="5" r="B7" t="n">
        <v>3537</v>
      </c>
      <c s="5" r="C7" t="n">
        <v>1314</v>
      </c>
    </row>
    <row spans="1:3" r="8">
      <c s="4" r="A8" t="s">
        <v>32</v>
      </c>
      <c s="5" r="B8" t="n">
        <v>85831</v>
      </c>
      <c s="5" r="C8" t="n">
        <v>106477</v>
      </c>
    </row>
    <row spans="1:3" r="9">
      <c s="4" r="A9" t="s">
        <v>33</v>
      </c>
      <c s="5" r="B9" t="n">
        <v>15047</v>
      </c>
      <c s="5" r="C9" t="n">
        <v>14574</v>
      </c>
    </row>
    <row spans="1:3" r="10">
      <c s="4" r="A10" t="s">
        <v>34</v>
      </c>
      <c s="5" r="B10" t="n">
        <v>1428</v>
      </c>
      <c s="5" r="C10" t="n">
        <v>808</v>
      </c>
    </row>
    <row spans="1:3" r="11">
      <c s="4" r="A11" t="s">
        <v>35</v>
      </c>
      <c s="5" r="B11" t="n">
        <v>4446</v>
      </c>
      <c s="5" r="C11" t="n">
        <v>1764</v>
      </c>
    </row>
    <row spans="1:3" r="12">
      <c s="4" r="A12" t="s">
        <v>36</v>
      </c>
      <c s="5" r="B12" t="n">
        <v>106752</v>
      </c>
      <c s="5" r="C12" t="n">
        <v>123623</v>
      </c>
    </row>
    <row spans="1:3" r="13">
      <c s="3" r="A13" t="s">
        <v>37</v>
      </c>
    </row>
    <row spans="1:3" r="14">
      <c s="4" r="A14" t="s">
        <v>38</v>
      </c>
      <c s="5" r="B14" t="n">
        <v>8949</v>
      </c>
      <c s="5" r="C14" t="n">
        <v>8867</v>
      </c>
    </row>
    <row spans="1:3" r="15">
      <c s="4" r="A15" t="s">
        <v>39</v>
      </c>
      <c s="5" r="B15" t="n">
        <v>7011</v>
      </c>
      <c s="5" r="C15" t="n">
        <v>5980</v>
      </c>
    </row>
    <row spans="1:3" r="16">
      <c s="4" r="A16" t="s">
        <v>40</v>
      </c>
      <c s="5" r="B16" t="n">
        <v>14024</v>
      </c>
      <c s="5" r="C16" t="n">
        <v>10341</v>
      </c>
    </row>
    <row spans="1:3" r="17">
      <c s="4" r="A17" t="s">
        <v>41</v>
      </c>
      <c s="5" r="B17" t="n">
        <v>34</v>
      </c>
      <c s="5" r="C17" t="n">
        <v>112</v>
      </c>
    </row>
    <row spans="1:3" r="18">
      <c s="4" r="A18" t="s">
        <v>42</v>
      </c>
      <c s="5" r="B18" t="n">
        <v>2340</v>
      </c>
      <c s="5" r="C18" t="n">
        <v>2340</v>
      </c>
    </row>
    <row spans="1:3" r="19">
      <c s="4" r="A19" t="s">
        <v>43</v>
      </c>
      <c s="5" r="B19" t="n">
        <v>6157</v>
      </c>
      <c s="5" r="C19" t="n">
        <v>2232</v>
      </c>
    </row>
    <row spans="1:3" r="20">
      <c s="4" r="A20" t="s">
        <v>44</v>
      </c>
      <c s="5" r="B20" t="n">
        <v>38515</v>
      </c>
      <c s="5" r="C20" t="n">
        <v>29872</v>
      </c>
    </row>
    <row spans="1:3" r="21">
      <c s="4" r="A21" t="s">
        <v>45</v>
      </c>
      <c s="5" r="B21" t="n">
        <v>2340</v>
      </c>
      <c s="5" r="C21" t="n">
        <v>3510</v>
      </c>
    </row>
    <row spans="1:3" r="22">
      <c s="4" r="A22" t="s">
        <v>46</v>
      </c>
      <c s="5" r="B22" t="n">
        <v>23086</v>
      </c>
      <c s="5" r="C22" t="n">
        <v>20964</v>
      </c>
    </row>
    <row spans="1:3" r="23">
      <c s="4" r="A23" t="s">
        <v>47</v>
      </c>
      <c s="5" r="B23" t="n">
        <v>25426</v>
      </c>
      <c s="5" r="C23" t="n">
        <v>24474</v>
      </c>
    </row>
    <row spans="1:3" r="24">
      <c s="4" r="A24" t="s">
        <v>48</v>
      </c>
      <c s="7" r="B24" t="n">
        <v>63941</v>
      </c>
      <c s="7" r="C24" t="n">
        <v>54346</v>
      </c>
    </row>
    <row spans="1:3" r="25">
      <c s="4" r="A25" t="s">
        <v>49</v>
      </c>
    </row>
    <row spans="1:3" r="26">
      <c s="4" r="A26" t="s">
        <v>50</v>
      </c>
      <c s="7" r="B26" t="n">
        <v>240585</v>
      </c>
      <c s="7" r="C26" t="n">
        <v>240612</v>
      </c>
    </row>
    <row spans="1:3" r="27">
      <c s="3" r="A27" t="s">
        <v>51</v>
      </c>
    </row>
    <row spans="1:3" r="28">
      <c s="4" r="A28" t="s">
        <v>52</v>
      </c>
      <c s="5" r="B28" t="n">
        <v>1</v>
      </c>
      <c s="5" r="C28" t="n">
        <v>1</v>
      </c>
    </row>
    <row spans="1:3" r="29">
      <c s="4" r="A29" t="s">
        <v>53</v>
      </c>
      <c s="5" r="B29" t="n">
        <v>11719</v>
      </c>
      <c s="5" r="C29" t="n">
        <v>8664</v>
      </c>
    </row>
    <row spans="1:3" r="30">
      <c s="4" r="A30" t="s">
        <v>54</v>
      </c>
      <c s="5" r="C30" t="n">
        <v>-192</v>
      </c>
    </row>
    <row spans="1:3" r="31">
      <c s="4" r="A31" t="s">
        <v>55</v>
      </c>
      <c s="5" r="B31" t="n">
        <v>-209494</v>
      </c>
      <c s="5" r="C31" t="n">
        <v>-179808</v>
      </c>
    </row>
    <row spans="1:3" r="32">
      <c s="4" r="A32" t="s">
        <v>56</v>
      </c>
      <c s="5" r="B32" t="n">
        <v>-197774</v>
      </c>
      <c s="5" r="C32" t="n">
        <v>-171335</v>
      </c>
    </row>
    <row spans="1:3" r="33">
      <c s="4" r="A33" t="s">
        <v>57</v>
      </c>
      <c s="7" r="B33" t="n">
        <v>106752</v>
      </c>
      <c s="7" r="C33" t="n">
        <v>1236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46</v>
      </c>
      <c s="2" r="B1" t="s">
        <v>1</v>
      </c>
    </row>
    <row spans="1:2" r="2">
      <c s="2" r="B2" t="s">
        <v>2</v>
      </c>
    </row>
    <row spans="1:2" r="3">
      <c s="3" r="A3" t="s">
        <v>146</v>
      </c>
    </row>
    <row spans="1:2" r="4">
      <c s="4" r="A4" t="s">
        <v>146</v>
      </c>
      <c s="4" r="B4" t="s">
        <v>1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spans="1:2" r="1">
      <c s="1" r="A1" t="s">
        <v>148</v>
      </c>
      <c s="2" r="B1" t="s">
        <v>1</v>
      </c>
    </row>
    <row spans="1:2" r="2">
      <c s="2" r="B2" t="s">
        <v>2</v>
      </c>
    </row>
    <row spans="1:2" r="3">
      <c s="3" r="A3" t="s">
        <v>117</v>
      </c>
    </row>
    <row spans="1:2" r="4">
      <c s="4" r="A4" t="s">
        <v>149</v>
      </c>
      <c s="4" r="B4" t="s">
        <v>150</v>
      </c>
    </row>
    <row spans="1:2" r="5">
      <c s="4" r="A5" t="s">
        <v>151</v>
      </c>
      <c s="4" r="B5" t="s">
        <v>152</v>
      </c>
    </row>
    <row spans="1:2" r="6">
      <c s="4" r="A6" t="s">
        <v>153</v>
      </c>
      <c s="4" r="B6" t="s">
        <v>154</v>
      </c>
    </row>
    <row spans="1:2" r="7">
      <c s="4" r="A7" t="s">
        <v>155</v>
      </c>
      <c s="4" r="B7" t="s">
        <v>156</v>
      </c>
    </row>
    <row spans="1:2" r="8">
      <c s="4" r="A8" t="s">
        <v>157</v>
      </c>
      <c s="4" r="B8" t="s">
        <v>158</v>
      </c>
    </row>
    <row spans="1:2" r="9">
      <c s="4" r="A9" t="s">
        <v>159</v>
      </c>
      <c s="4" r="B9" t="s">
        <v>160</v>
      </c>
    </row>
    <row spans="1:2" r="10">
      <c s="4" r="A10" t="s">
        <v>161</v>
      </c>
      <c s="4" r="B10" t="s">
        <v>162</v>
      </c>
    </row>
    <row spans="1:2" r="11">
      <c s="4" r="A11" t="s">
        <v>43</v>
      </c>
      <c s="4" r="B11" t="s">
        <v>163</v>
      </c>
    </row>
    <row spans="1:2" r="12">
      <c s="4" r="A12" t="s">
        <v>164</v>
      </c>
      <c s="4" r="B12" t="s">
        <v>165</v>
      </c>
    </row>
    <row spans="1:2" r="13">
      <c s="4" r="A13" t="s">
        <v>166</v>
      </c>
      <c s="4" r="B13" t="s">
        <v>167</v>
      </c>
    </row>
    <row spans="1:2" r="14">
      <c s="4" r="A14" t="s">
        <v>168</v>
      </c>
      <c s="4" r="B14" t="s">
        <v>169</v>
      </c>
    </row>
    <row spans="1:2" r="15">
      <c s="4" r="A15" t="s">
        <v>170</v>
      </c>
      <c s="4" r="B15"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80"/>
  </cols>
  <sheetData>
    <row spans="1:2" r="1">
      <c s="1" r="A1" t="s">
        <v>172</v>
      </c>
      <c s="2" r="B1" t="s">
        <v>1</v>
      </c>
    </row>
    <row spans="1:2" r="2">
      <c s="2" r="B2" t="s">
        <v>2</v>
      </c>
    </row>
    <row spans="1:2" r="3">
      <c s="4" r="A3" t="s">
        <v>173</v>
      </c>
      <c s="4" r="B3" t="s">
        <v>174</v>
      </c>
    </row>
    <row spans="1:2" r="4">
      <c s="4" r="A4" t="s">
        <v>175</v>
      </c>
      <c s="4" r="B4" t="s">
        <v>176</v>
      </c>
    </row>
    <row spans="1:2" r="5">
      <c s="4" r="A5" t="s">
        <v>43</v>
      </c>
    </row>
    <row spans="1:2" r="6">
      <c s="4" r="A6" t="s">
        <v>177</v>
      </c>
      <c s="4" r="B6" t="s">
        <v>178</v>
      </c>
    </row>
    <row spans="1:2" r="7">
      <c s="4" r="A7" t="s">
        <v>179</v>
      </c>
    </row>
    <row spans="1:2" r="8">
      <c s="4" r="A8" t="s">
        <v>177</v>
      </c>
      <c s="4" r="B8"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80"/>
  </cols>
  <sheetData>
    <row spans="1:2" r="1">
      <c s="1" r="A1" t="s">
        <v>181</v>
      </c>
      <c s="2" r="B1" t="s">
        <v>1</v>
      </c>
    </row>
    <row spans="1:2" r="2">
      <c s="2" r="B2" t="s">
        <v>2</v>
      </c>
    </row>
    <row spans="1:2" r="3">
      <c s="3" r="A3" t="s">
        <v>121</v>
      </c>
    </row>
    <row spans="1:2" r="4">
      <c s="4" r="A4" t="s">
        <v>182</v>
      </c>
      <c s="4" r="B4" t="s">
        <v>183</v>
      </c>
    </row>
    <row spans="1:2" r="5">
      <c s="4" r="A5" t="s">
        <v>184</v>
      </c>
      <c s="4" r="B5" t="s">
        <v>185</v>
      </c>
    </row>
    <row spans="1:2" r="6">
      <c s="4" r="A6" t="s">
        <v>186</v>
      </c>
      <c s="4" r="B6"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88</v>
      </c>
      <c s="2" r="B1" t="s">
        <v>1</v>
      </c>
    </row>
    <row spans="1:2" r="2">
      <c s="2" r="B2" t="s">
        <v>2</v>
      </c>
    </row>
    <row spans="1:2" r="3">
      <c s="3" r="A3" t="s">
        <v>123</v>
      </c>
    </row>
    <row spans="1:2" r="4">
      <c s="4" r="A4" t="s">
        <v>189</v>
      </c>
      <c s="4" r="B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91</v>
      </c>
      <c s="2" r="B1" t="s">
        <v>1</v>
      </c>
    </row>
    <row spans="1:2" r="2">
      <c s="2" r="B2" t="s">
        <v>2</v>
      </c>
    </row>
    <row spans="1:2" r="3">
      <c s="3" r="A3" t="s">
        <v>125</v>
      </c>
    </row>
    <row spans="1:2" r="4">
      <c s="4" r="A4" t="s">
        <v>192</v>
      </c>
      <c s="4" r="B4" t="s">
        <v>193</v>
      </c>
    </row>
    <row spans="1:2" r="5">
      <c s="4" r="A5" t="s">
        <v>194</v>
      </c>
      <c s="4" r="B5" t="s">
        <v>195</v>
      </c>
    </row>
    <row spans="1:2" r="6">
      <c s="4" r="A6" t="s">
        <v>196</v>
      </c>
      <c s="4" r="B6"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98</v>
      </c>
      <c s="2" r="B1" t="s">
        <v>1</v>
      </c>
    </row>
    <row spans="1:2" r="2">
      <c s="2" r="B2" t="s">
        <v>2</v>
      </c>
    </row>
    <row spans="1:2" r="3">
      <c s="3" r="A3" t="s">
        <v>127</v>
      </c>
    </row>
    <row spans="1:2" r="4">
      <c s="4" r="A4" t="s">
        <v>199</v>
      </c>
      <c s="4" r="B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01</v>
      </c>
      <c s="2" r="B1" t="s">
        <v>1</v>
      </c>
    </row>
    <row spans="1:2" r="2">
      <c s="2" r="B2" t="s">
        <v>2</v>
      </c>
    </row>
    <row spans="1:2" r="3">
      <c s="3" r="A3" t="s">
        <v>132</v>
      </c>
    </row>
    <row spans="1:2" r="4">
      <c s="4" r="A4" t="s">
        <v>202</v>
      </c>
      <c s="4" r="B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04</v>
      </c>
      <c s="2" r="B1" t="s">
        <v>1</v>
      </c>
    </row>
    <row spans="1:2" r="2">
      <c s="2" r="B2" t="s">
        <v>2</v>
      </c>
    </row>
    <row spans="1:2" r="3">
      <c s="3" r="A3" t="s">
        <v>142</v>
      </c>
    </row>
    <row spans="1:2" r="4">
      <c s="4" r="A4" t="s">
        <v>205</v>
      </c>
      <c s="4" r="B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07</v>
      </c>
      <c s="2" r="B1" t="s">
        <v>1</v>
      </c>
    </row>
    <row spans="1:2" r="2">
      <c s="2" r="B2" t="s">
        <v>2</v>
      </c>
    </row>
    <row spans="1:2" r="3">
      <c s="3" r="A3" t="s">
        <v>144</v>
      </c>
    </row>
    <row spans="1:2" r="4">
      <c s="4" r="A4" t="s">
        <v>208</v>
      </c>
      <c s="4" r="B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58</v>
      </c>
      <c s="2" r="B1" t="s">
        <v>2</v>
      </c>
      <c s="2" r="C1" t="s">
        <v>25</v>
      </c>
    </row>
    <row spans="1:3" r="2">
      <c s="3" r="A2" t="s">
        <v>59</v>
      </c>
    </row>
    <row spans="1:3" r="3">
      <c s="4" r="A3" t="s">
        <v>60</v>
      </c>
      <c s="7" r="B3" t="n">
        <v>628</v>
      </c>
      <c s="7" r="C3" t="n">
        <v>5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9"/>
    <col customWidth="1" max="2" min="2" width="14"/>
    <col customWidth="1" max="3" min="3" width="37"/>
    <col customWidth="1" max="4" min="4" width="21"/>
  </cols>
  <sheetData>
    <row spans="1:4" r="1">
      <c s="1" r="A1" t="s">
        <v>210</v>
      </c>
      <c s="2" r="B1" t="s">
        <v>211</v>
      </c>
      <c s="2" r="C1" t="s">
        <v>212</v>
      </c>
      <c s="2" r="D1" t="s">
        <v>213</v>
      </c>
    </row>
    <row spans="1:4" r="2">
      <c s="4" r="A2" t="s">
        <v>214</v>
      </c>
      <c s="5" r="D2" t="n">
        <v>1</v>
      </c>
    </row>
    <row spans="1:4" r="3">
      <c s="4" r="A3" t="s">
        <v>215</v>
      </c>
      <c s="9" r="B3" t="n">
        <v>0.6135</v>
      </c>
    </row>
    <row spans="1:4" r="4">
      <c s="4" r="A4" t="s">
        <v>216</v>
      </c>
    </row>
    <row spans="1:4" r="5">
      <c s="4" r="A5" t="s">
        <v>217</v>
      </c>
      <c s="5" r="C5" t="n">
        <v>10900000</v>
      </c>
    </row>
    <row spans="1:4" r="6">
      <c s="4" r="A6" t="s">
        <v>218</v>
      </c>
      <c s="7" r="C6" t="n">
        <v>18</v>
      </c>
    </row>
    <row spans="1:4" r="7">
      <c s="4" r="A7" t="s">
        <v>219</v>
      </c>
      <c s="10" r="C7" t="n">
        <v>178.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4"/>
  </cols>
  <sheetData>
    <row spans="1:4" r="1">
      <c s="1" r="A1" t="s">
        <v>220</v>
      </c>
      <c s="2" r="B1" t="s">
        <v>62</v>
      </c>
      <c s="2" r="C1" t="s">
        <v>1</v>
      </c>
    </row>
    <row spans="1:4" r="2">
      <c s="2" r="B2" t="s">
        <v>63</v>
      </c>
      <c s="2" r="C2" t="s">
        <v>2</v>
      </c>
      <c s="2" r="D2" t="s">
        <v>63</v>
      </c>
    </row>
    <row spans="1:4" r="3">
      <c s="4" r="A3" t="s">
        <v>221</v>
      </c>
    </row>
    <row spans="1:4" r="4">
      <c s="3" r="A4" t="s">
        <v>157</v>
      </c>
    </row>
    <row spans="1:4" r="5">
      <c s="4" r="A5" t="s">
        <v>222</v>
      </c>
      <c s="4" r="B5" t="s">
        <v>223</v>
      </c>
      <c s="4" r="D5" t="s">
        <v>224</v>
      </c>
    </row>
    <row spans="1:4" r="6">
      <c s="4" r="A6" t="s">
        <v>225</v>
      </c>
    </row>
    <row spans="1:4" r="7">
      <c s="3" r="A7" t="s">
        <v>157</v>
      </c>
    </row>
    <row spans="1:4" r="8">
      <c s="4" r="A8" t="s">
        <v>222</v>
      </c>
      <c s="4" r="B8" t="s">
        <v>226</v>
      </c>
      <c s="4" r="D8" t="s">
        <v>227</v>
      </c>
    </row>
    <row spans="1:4" r="9">
      <c s="4" r="A9" t="s">
        <v>228</v>
      </c>
    </row>
    <row spans="1:4" r="10">
      <c s="3" r="A10" t="s">
        <v>157</v>
      </c>
    </row>
    <row spans="1:4" r="11">
      <c s="4" r="A11" t="s">
        <v>222</v>
      </c>
      <c s="4" r="B11" t="s">
        <v>229</v>
      </c>
      <c s="4" r="D11" t="s">
        <v>229</v>
      </c>
    </row>
    <row spans="1:4" r="12">
      <c s="4" r="A12" t="s">
        <v>230</v>
      </c>
    </row>
    <row spans="1:4" r="13">
      <c s="3" r="A13" t="s">
        <v>157</v>
      </c>
    </row>
    <row spans="1:4" r="14">
      <c s="4" r="A14" t="s">
        <v>231</v>
      </c>
      <c s="5" r="C14" t="n">
        <v>1</v>
      </c>
    </row>
    <row spans="1:4" r="15">
      <c s="4" r="A15" t="s">
        <v>222</v>
      </c>
      <c s="4" r="C15" t="s">
        <v>226</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s="1" r="A1" t="s">
        <v>232</v>
      </c>
      <c s="2" r="B1" t="s">
        <v>62</v>
      </c>
      <c s="2" r="E1" t="s">
        <v>1</v>
      </c>
    </row>
    <row spans="1:6" r="2">
      <c s="2" r="B2" t="s">
        <v>2</v>
      </c>
      <c s="2" r="C2" t="s">
        <v>233</v>
      </c>
      <c s="2" r="D2" t="s">
        <v>63</v>
      </c>
      <c s="2" r="E2" t="s">
        <v>2</v>
      </c>
      <c s="2" r="F2" t="s">
        <v>63</v>
      </c>
    </row>
    <row spans="1:6" r="3">
      <c s="3" r="A3" t="s">
        <v>168</v>
      </c>
    </row>
    <row spans="1:6" r="4">
      <c s="4" r="A4" t="s">
        <v>234</v>
      </c>
      <c s="4" r="E4" t="s">
        <v>235</v>
      </c>
    </row>
    <row spans="1:6" r="5">
      <c s="4" r="A5" t="s">
        <v>77</v>
      </c>
      <c s="7" r="B5" t="n">
        <v>-19681</v>
      </c>
      <c s="7" r="D5" t="n">
        <v>-514</v>
      </c>
      <c s="7" r="E5" t="n">
        <v>-29685</v>
      </c>
      <c s="7" r="F5" t="n">
        <v>-10130</v>
      </c>
    </row>
    <row spans="1:6" r="6">
      <c s="4" r="A6" t="s">
        <v>79</v>
      </c>
      <c s="8" r="B6" t="n">
        <v>-3.58</v>
      </c>
      <c s="8" r="D6" t="n">
        <v>-0.11</v>
      </c>
      <c s="8" r="E6" t="n">
        <v>-5.5</v>
      </c>
      <c s="8" r="F6" t="n">
        <v>-2.17</v>
      </c>
    </row>
    <row spans="1:6" r="7">
      <c s="4" r="A7" t="s">
        <v>236</v>
      </c>
    </row>
    <row spans="1:6" r="8">
      <c s="3" r="A8" t="s">
        <v>168</v>
      </c>
    </row>
    <row spans="1:6" r="9">
      <c s="4" r="A9" t="s">
        <v>234</v>
      </c>
      <c s="4" r="B9" t="s">
        <v>237</v>
      </c>
      <c s="4" r="C9" t="s">
        <v>235</v>
      </c>
    </row>
    <row spans="1:6" r="10">
      <c s="4" r="A10" t="s">
        <v>77</v>
      </c>
      <c s="7" r="B10" t="n">
        <v>600</v>
      </c>
      <c s="7" r="E10" t="n">
        <v>600</v>
      </c>
    </row>
    <row spans="1:6" r="11">
      <c s="4" r="A11" t="s">
        <v>79</v>
      </c>
      <c s="8" r="B11" t="n">
        <v>0.11</v>
      </c>
      <c s="8" r="E11" t="n">
        <v>0.12</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38</v>
      </c>
      <c s="2" r="B1" t="s">
        <v>1</v>
      </c>
    </row>
    <row spans="1:3" r="2">
      <c s="2" r="B2" t="s">
        <v>2</v>
      </c>
      <c s="2" r="C2" t="s">
        <v>25</v>
      </c>
    </row>
    <row spans="1:3" r="3">
      <c s="11" r="A3" t="n">
        <v>3</v>
      </c>
    </row>
    <row spans="1:3" r="4">
      <c s="3" r="A4" t="s">
        <v>239</v>
      </c>
    </row>
    <row spans="1:3" r="5">
      <c s="4" r="A5" t="s">
        <v>240</v>
      </c>
      <c s="4" r="B5" t="s">
        <v>241</v>
      </c>
    </row>
    <row spans="1:3" r="6">
      <c s="4" r="A6" t="s">
        <v>242</v>
      </c>
      <c s="7" r="B6" t="n">
        <v>18</v>
      </c>
    </row>
    <row spans="1:3" r="7">
      <c s="4" r="A7" t="s">
        <v>243</v>
      </c>
    </row>
    <row spans="1:3" r="8">
      <c s="3" r="A8" t="s">
        <v>239</v>
      </c>
    </row>
    <row spans="1:3" r="9">
      <c s="4" r="A9" t="s">
        <v>43</v>
      </c>
      <c s="7" r="B9" t="n">
        <v>6157</v>
      </c>
      <c s="7" r="C9" t="n">
        <v>2232</v>
      </c>
    </row>
    <row spans="1:3" r="10">
      <c s="4" r="A10" t="s">
        <v>46</v>
      </c>
      <c s="5" r="B10" t="n">
        <v>23086</v>
      </c>
      <c s="5" r="C10" t="n">
        <v>20964</v>
      </c>
    </row>
    <row spans="1:3" r="11">
      <c s="4" r="A11" t="s">
        <v>244</v>
      </c>
    </row>
    <row spans="1:3" r="12">
      <c s="3" r="A12" t="s">
        <v>239</v>
      </c>
    </row>
    <row spans="1:3" r="13">
      <c s="4" r="A13" t="s">
        <v>43</v>
      </c>
      <c s="5" r="B13" t="n">
        <v>6157</v>
      </c>
      <c s="5" r="C13" t="n">
        <v>2232</v>
      </c>
    </row>
    <row spans="1:3" r="14">
      <c s="4" r="A14" t="s">
        <v>46</v>
      </c>
      <c s="7" r="B14" t="n">
        <v>23086</v>
      </c>
      <c s="7" r="C14" t="n">
        <v>209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r="A1" t="s">
        <v>245</v>
      </c>
      <c s="2" r="B1" t="s">
        <v>1</v>
      </c>
    </row>
    <row spans="1:2" r="2">
      <c s="2" r="B2" t="s">
        <v>246</v>
      </c>
    </row>
    <row spans="1:2" r="3">
      <c s="4" r="A3" t="s">
        <v>43</v>
      </c>
    </row>
    <row spans="1:2" r="4">
      <c s="3" r="A4" t="s">
        <v>247</v>
      </c>
    </row>
    <row spans="1:2" r="5">
      <c s="4" r="A5" t="s">
        <v>248</v>
      </c>
      <c s="7" r="B5" t="n">
        <v>2232</v>
      </c>
    </row>
    <row spans="1:2" r="6">
      <c s="4" r="A6" t="s">
        <v>249</v>
      </c>
      <c s="5" r="B6" t="n">
        <v>3925</v>
      </c>
    </row>
    <row spans="1:2" r="7">
      <c s="4" r="A7" t="s">
        <v>250</v>
      </c>
      <c s="5" r="B7" t="n">
        <v>6157</v>
      </c>
    </row>
    <row spans="1:2" r="8">
      <c s="4" r="A8" t="s">
        <v>251</v>
      </c>
    </row>
    <row spans="1:2" r="9">
      <c s="3" r="A9" t="s">
        <v>247</v>
      </c>
    </row>
    <row spans="1:2" r="10">
      <c s="4" r="A10" t="s">
        <v>248</v>
      </c>
      <c s="5" r="B10" t="n">
        <v>20964</v>
      </c>
    </row>
    <row spans="1:2" r="11">
      <c s="4" r="A11" t="s">
        <v>249</v>
      </c>
      <c s="5" r="B11" t="n">
        <v>2122</v>
      </c>
    </row>
    <row spans="1:2" r="12">
      <c s="4" r="A12" t="s">
        <v>250</v>
      </c>
      <c s="7" r="B12" t="n">
        <v>230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11"/>
  </cols>
  <sheetData>
    <row spans="1:2" r="1">
      <c s="1" r="A1" t="s">
        <v>252</v>
      </c>
      <c s="2" r="B1" t="s">
        <v>253</v>
      </c>
    </row>
    <row spans="1:2" r="2">
      <c s="4" r="A2" t="s">
        <v>254</v>
      </c>
    </row>
    <row spans="1:2" r="3">
      <c s="3" r="A3" t="s">
        <v>255</v>
      </c>
    </row>
    <row spans="1:2" r="4">
      <c s="4" r="A4" t="s">
        <v>256</v>
      </c>
      <c s="4" r="B4" t="s">
        <v>224</v>
      </c>
    </row>
    <row spans="1:2" r="5">
      <c s="4" r="A5" t="s">
        <v>257</v>
      </c>
    </row>
    <row spans="1:2" r="6">
      <c s="3" r="A6" t="s">
        <v>255</v>
      </c>
    </row>
    <row spans="1:2" r="7">
      <c s="4" r="A7" t="s">
        <v>258</v>
      </c>
      <c s="4" r="B7" t="s">
        <v>259</v>
      </c>
    </row>
    <row spans="1:2" r="8">
      <c s="4" r="A8" t="s">
        <v>260</v>
      </c>
    </row>
    <row spans="1:2" r="9">
      <c s="3" r="A9" t="s">
        <v>255</v>
      </c>
    </row>
    <row spans="1:2" r="10">
      <c s="4" r="A10" t="s">
        <v>258</v>
      </c>
      <c s="4" r="B10" t="s">
        <v>261</v>
      </c>
    </row>
    <row spans="1:2" r="11">
      <c s="4" r="A11" t="s">
        <v>262</v>
      </c>
    </row>
    <row spans="1:2" r="12">
      <c s="3" r="A12" t="s">
        <v>255</v>
      </c>
    </row>
    <row spans="1:2" r="13">
      <c s="4" r="A13" t="s">
        <v>263</v>
      </c>
      <c s="7" r="B13" t="n">
        <v>191503</v>
      </c>
    </row>
    <row spans="1:2" r="14">
      <c s="4" r="A14" t="s">
        <v>264</v>
      </c>
    </row>
    <row spans="1:2" r="15">
      <c s="3" r="A15" t="s">
        <v>255</v>
      </c>
    </row>
    <row spans="1:2" r="16">
      <c s="4" r="A16" t="s">
        <v>263</v>
      </c>
      <c s="7" r="B16" t="n">
        <v>439655</v>
      </c>
    </row>
    <row spans="1:2" r="17">
      <c s="4" r="A17" t="s">
        <v>265</v>
      </c>
    </row>
    <row spans="1:2" r="18">
      <c s="3" r="A18" t="s">
        <v>255</v>
      </c>
    </row>
    <row spans="1:2" r="19">
      <c s="4" r="A19" t="s">
        <v>258</v>
      </c>
      <c s="4" r="B19" t="s">
        <v>259</v>
      </c>
    </row>
    <row spans="1:2" r="20">
      <c s="4" r="A20" t="s">
        <v>266</v>
      </c>
    </row>
    <row spans="1:2" r="21">
      <c s="3" r="A21" t="s">
        <v>255</v>
      </c>
    </row>
    <row spans="1:2" r="22">
      <c s="4" r="A22" t="s">
        <v>258</v>
      </c>
      <c s="4" r="B22" t="s">
        <v>261</v>
      </c>
    </row>
    <row spans="1:2" r="23">
      <c s="4" r="A23" t="s">
        <v>267</v>
      </c>
    </row>
    <row spans="1:2" r="24">
      <c s="3" r="A24" t="s">
        <v>255</v>
      </c>
    </row>
    <row spans="1:2" r="25">
      <c s="4" r="A25" t="s">
        <v>46</v>
      </c>
      <c s="7" r="B25" t="n">
        <v>23086</v>
      </c>
    </row>
    <row spans="1:2" r="26">
      <c s="4" r="A26" t="s">
        <v>268</v>
      </c>
    </row>
    <row spans="1:2" r="27">
      <c s="3" r="A27" t="s">
        <v>255</v>
      </c>
    </row>
    <row spans="1:2" r="28">
      <c s="4" r="A28" t="s">
        <v>269</v>
      </c>
      <c s="4" r="B28" t="s">
        <v>270</v>
      </c>
    </row>
    <row spans="1:2" r="29">
      <c s="4" r="A29" t="s">
        <v>271</v>
      </c>
    </row>
    <row spans="1:2" r="30">
      <c s="3" r="A30" t="s">
        <v>255</v>
      </c>
    </row>
    <row spans="1:2" r="31">
      <c s="4" r="A31" t="s">
        <v>256</v>
      </c>
      <c s="4" r="B31" t="s">
        <v>224</v>
      </c>
    </row>
    <row spans="1:2" r="32">
      <c s="4" r="A32" t="s">
        <v>43</v>
      </c>
    </row>
    <row spans="1:2" r="33">
      <c s="3" r="A33" t="s">
        <v>255</v>
      </c>
    </row>
    <row spans="1:2" r="34">
      <c s="4" r="A34" t="s">
        <v>272</v>
      </c>
      <c s="4" r="B34" t="s">
        <v>273</v>
      </c>
    </row>
    <row spans="1:2" r="35">
      <c s="4" r="A35" t="s">
        <v>274</v>
      </c>
      <c s="4" r="B35" t="s">
        <v>275</v>
      </c>
    </row>
    <row spans="1:2" r="36">
      <c s="4" r="A36" t="s">
        <v>276</v>
      </c>
    </row>
    <row spans="1:2" r="37">
      <c s="3" r="A37" t="s">
        <v>255</v>
      </c>
    </row>
    <row spans="1:2" r="38">
      <c s="4" r="A38" t="s">
        <v>43</v>
      </c>
      <c s="7" r="B38" t="n">
        <v>615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s="1" r="A1" t="s">
        <v>277</v>
      </c>
      <c s="2" r="B1" t="s">
        <v>1</v>
      </c>
    </row>
    <row spans="1:3" r="2">
      <c s="2" r="B2" t="s">
        <v>2</v>
      </c>
      <c s="2" r="C2" t="s">
        <v>25</v>
      </c>
    </row>
    <row spans="1:3" r="3">
      <c s="3" r="A3" t="s">
        <v>278</v>
      </c>
    </row>
    <row spans="1:3" r="4">
      <c s="4" r="A4" t="s">
        <v>279</v>
      </c>
      <c s="7" r="B4" t="n">
        <v>27579</v>
      </c>
      <c s="7" r="C4" t="n">
        <v>24168</v>
      </c>
    </row>
    <row spans="1:3" r="5">
      <c s="4" r="A5" t="s">
        <v>280</v>
      </c>
      <c s="5" r="B5" t="n">
        <v>-12532</v>
      </c>
      <c s="5" r="C5" t="n">
        <v>-9594</v>
      </c>
    </row>
    <row spans="1:3" r="6">
      <c s="4" r="A6" t="s">
        <v>281</v>
      </c>
      <c s="5" r="B6" t="n">
        <v>15047</v>
      </c>
      <c s="5" r="C6" t="n">
        <v>14574</v>
      </c>
    </row>
    <row spans="1:3" r="7">
      <c s="4" r="A7" t="s">
        <v>282</v>
      </c>
    </row>
    <row spans="1:3" r="8">
      <c s="3" r="A8" t="s">
        <v>278</v>
      </c>
    </row>
    <row spans="1:3" r="9">
      <c s="4" r="A9" t="s">
        <v>279</v>
      </c>
      <c s="5" r="B9" t="n">
        <v>23136</v>
      </c>
      <c s="5" r="C9" t="n">
        <v>18632</v>
      </c>
    </row>
    <row spans="1:3" r="10">
      <c s="4" r="A10" t="s">
        <v>283</v>
      </c>
    </row>
    <row spans="1:3" r="11">
      <c s="3" r="A11" t="s">
        <v>278</v>
      </c>
    </row>
    <row spans="1:3" r="12">
      <c s="4" r="A12" t="s">
        <v>284</v>
      </c>
      <c s="5" r="B12" t="n">
        <v>4700</v>
      </c>
    </row>
    <row spans="1:3" r="13">
      <c s="4" r="A13" t="s">
        <v>285</v>
      </c>
    </row>
    <row spans="1:3" r="14">
      <c s="3" r="A14" t="s">
        <v>278</v>
      </c>
    </row>
    <row spans="1:3" r="15">
      <c s="4" r="A15" t="s">
        <v>279</v>
      </c>
      <c s="7" r="B15" t="n">
        <v>217</v>
      </c>
      <c s="5" r="C15" t="n">
        <v>217</v>
      </c>
    </row>
    <row spans="1:3" r="16">
      <c s="4" r="A16" t="s">
        <v>286</v>
      </c>
      <c s="4" r="B16" t="s">
        <v>287</v>
      </c>
    </row>
    <row spans="1:3" r="17">
      <c s="4" r="A17" t="s">
        <v>288</v>
      </c>
    </row>
    <row spans="1:3" r="18">
      <c s="3" r="A18" t="s">
        <v>278</v>
      </c>
    </row>
    <row spans="1:3" r="19">
      <c s="4" r="A19" t="s">
        <v>279</v>
      </c>
      <c s="7" r="B19" t="n">
        <v>1508</v>
      </c>
      <c s="5" r="C19" t="n">
        <v>700</v>
      </c>
    </row>
    <row spans="1:3" r="20">
      <c s="4" r="A20" t="s">
        <v>286</v>
      </c>
      <c s="4" r="B20" t="s">
        <v>287</v>
      </c>
    </row>
    <row spans="1:3" r="21">
      <c s="4" r="A21" t="s">
        <v>289</v>
      </c>
    </row>
    <row spans="1:3" r="22">
      <c s="3" r="A22" t="s">
        <v>278</v>
      </c>
    </row>
    <row spans="1:3" r="23">
      <c s="4" r="A23" t="s">
        <v>279</v>
      </c>
      <c s="7" r="B23" t="n">
        <v>1674</v>
      </c>
      <c s="5" r="C23" t="n">
        <v>1036</v>
      </c>
    </row>
    <row spans="1:3" r="24">
      <c s="4" r="A24" t="s">
        <v>290</v>
      </c>
    </row>
    <row spans="1:3" r="25">
      <c s="3" r="A25" t="s">
        <v>278</v>
      </c>
    </row>
    <row spans="1:3" r="26">
      <c s="4" r="A26" t="s">
        <v>279</v>
      </c>
      <c s="7" r="B26" t="n">
        <v>1044</v>
      </c>
      <c s="7" r="C26" t="n">
        <v>3583</v>
      </c>
    </row>
    <row spans="1:3" r="27">
      <c s="4" r="A27" t="s">
        <v>291</v>
      </c>
    </row>
    <row spans="1:3" r="28">
      <c s="3" r="A28" t="s">
        <v>278</v>
      </c>
    </row>
    <row spans="1:3" r="29">
      <c s="4" r="A29" t="s">
        <v>286</v>
      </c>
      <c s="4" r="B29" t="s">
        <v>287</v>
      </c>
    </row>
    <row spans="1:3" r="30">
      <c s="4" r="A30" t="s">
        <v>292</v>
      </c>
    </row>
    <row spans="1:3" r="31">
      <c s="3" r="A31" t="s">
        <v>278</v>
      </c>
    </row>
    <row spans="1:3" r="32">
      <c s="4" r="A32" t="s">
        <v>286</v>
      </c>
      <c s="4" r="B32"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294</v>
      </c>
      <c s="2" r="B1" t="s">
        <v>2</v>
      </c>
      <c s="2" r="C1" t="s">
        <v>25</v>
      </c>
    </row>
    <row spans="1:3" r="2">
      <c s="3" r="A2" t="s">
        <v>121</v>
      </c>
    </row>
    <row spans="1:3" r="3">
      <c s="4" r="A3" t="s">
        <v>295</v>
      </c>
      <c s="7" r="B3" t="n">
        <v>2125</v>
      </c>
      <c s="7" r="C3" t="n">
        <v>1577</v>
      </c>
    </row>
    <row spans="1:3" r="4">
      <c s="4" r="A4" t="s">
        <v>296</v>
      </c>
      <c s="5" r="B4" t="n">
        <v>3601</v>
      </c>
      <c s="5" r="C4" t="n">
        <v>2651</v>
      </c>
    </row>
    <row spans="1:3" r="5">
      <c s="4" r="A5" t="s">
        <v>297</v>
      </c>
      <c s="5" r="B5" t="n">
        <v>589</v>
      </c>
      <c s="5" r="C5" t="n">
        <v>1141</v>
      </c>
    </row>
    <row spans="1:3" r="6">
      <c s="4" r="A6" t="s">
        <v>298</v>
      </c>
      <c s="5" r="B6" t="n">
        <v>696</v>
      </c>
      <c s="5" r="C6" t="n">
        <v>611</v>
      </c>
    </row>
    <row spans="1:3" r="7">
      <c s="4" r="A7" t="s">
        <v>299</v>
      </c>
      <c s="7" r="B7" t="n">
        <v>7011</v>
      </c>
      <c s="7" r="C7" t="n">
        <v>598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300</v>
      </c>
      <c s="2" r="B1" t="s">
        <v>2</v>
      </c>
      <c s="2" r="C1" t="s">
        <v>25</v>
      </c>
    </row>
    <row spans="1:3" r="2">
      <c s="3" r="A2" t="s">
        <v>121</v>
      </c>
    </row>
    <row spans="1:3" r="3">
      <c s="4" r="A3" t="s">
        <v>301</v>
      </c>
      <c s="7" r="B3" t="n">
        <v>12665</v>
      </c>
      <c s="7" r="C3" t="n">
        <v>8560</v>
      </c>
    </row>
    <row spans="1:3" r="4">
      <c s="4" r="A4" t="s">
        <v>302</v>
      </c>
      <c s="5" r="B4" t="n">
        <v>419</v>
      </c>
      <c s="5" r="C4" t="n">
        <v>551</v>
      </c>
    </row>
    <row spans="1:3" r="5">
      <c s="4" r="A5" t="s">
        <v>303</v>
      </c>
      <c s="5" r="B5" t="n">
        <v>71</v>
      </c>
      <c s="5" r="C5" t="n">
        <v>99</v>
      </c>
    </row>
    <row spans="1:3" r="6">
      <c s="4" r="A6" t="s">
        <v>304</v>
      </c>
      <c s="5" r="B6" t="n">
        <v>692</v>
      </c>
      <c s="5" r="C6" t="n">
        <v>764</v>
      </c>
    </row>
    <row spans="1:3" r="7">
      <c s="4" r="A7" t="s">
        <v>305</v>
      </c>
      <c s="5" r="B7" t="n">
        <v>177</v>
      </c>
      <c s="5" r="C7" t="n">
        <v>367</v>
      </c>
    </row>
    <row spans="1:3" r="8">
      <c s="4" r="A8" t="s">
        <v>306</v>
      </c>
      <c s="7" r="B8" t="n">
        <v>14024</v>
      </c>
      <c s="7" r="C8" t="n">
        <v>1034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K35"/>
  <sheetViews>
    <sheetView workbookViewId="0">
      <selection activeCell="A1" sqref="A1"/>
    </sheetView>
  </sheetViews>
  <sheetFormatPr baseColWidth="10" defaultRowHeight="15"/>
  <cols>
    <col customWidth="1" max="1" min="1" width="42"/>
    <col customWidth="1" max="2" min="2" width="21"/>
    <col customWidth="1" max="3" min="3" width="21"/>
    <col customWidth="1" max="4" min="4" width="21"/>
    <col customWidth="1" max="5" min="5" width="21"/>
    <col customWidth="1" max="6" min="6" width="21"/>
    <col customWidth="1" max="7" min="7" width="21"/>
    <col customWidth="1" max="8" min="8" width="25"/>
    <col customWidth="1" max="9" min="9" width="21"/>
    <col customWidth="1" max="10" min="10" width="21"/>
    <col customWidth="1" max="11" min="11" width="21"/>
  </cols>
  <sheetData>
    <row spans="1:11" r="1">
      <c s="1" r="A1" t="s">
        <v>307</v>
      </c>
      <c s="2" r="B1" t="s">
        <v>308</v>
      </c>
      <c s="2" r="F1" t="s">
        <v>62</v>
      </c>
      <c s="2" r="H1" t="s">
        <v>1</v>
      </c>
    </row>
    <row spans="1:11" r="2">
      <c s="2" r="B2" t="s">
        <v>309</v>
      </c>
      <c s="2" r="C2" t="s">
        <v>310</v>
      </c>
      <c s="2" r="D2" t="s">
        <v>311</v>
      </c>
      <c s="2" r="E2" t="s">
        <v>312</v>
      </c>
      <c s="2" r="F2" t="s">
        <v>246</v>
      </c>
      <c s="2" r="G2" t="s">
        <v>313</v>
      </c>
      <c s="2" r="H2" t="s">
        <v>314</v>
      </c>
      <c s="2" r="I2" t="s">
        <v>313</v>
      </c>
      <c s="2" r="J2" t="s">
        <v>315</v>
      </c>
      <c s="2" r="K2" t="s">
        <v>316</v>
      </c>
    </row>
    <row spans="1:11" r="3">
      <c s="3" r="A3" t="s">
        <v>317</v>
      </c>
    </row>
    <row spans="1:11" r="4">
      <c s="4" r="A4" t="s">
        <v>318</v>
      </c>
      <c s="7" r="F4" t="n">
        <v>1428000</v>
      </c>
      <c s="7" r="H4" t="n">
        <v>1428000</v>
      </c>
      <c s="7" r="J4" t="n">
        <v>808000</v>
      </c>
    </row>
    <row spans="1:11" r="5">
      <c s="3" r="A5" t="s">
        <v>319</v>
      </c>
    </row>
    <row spans="1:11" r="6">
      <c s="4" r="A6" t="s">
        <v>320</v>
      </c>
      <c s="5" r="F6" t="n">
        <v>1509000</v>
      </c>
      <c s="5" r="H6" t="n">
        <v>1509000</v>
      </c>
    </row>
    <row spans="1:11" r="7">
      <c s="5" r="A7" t="n">
        <v>2016</v>
      </c>
      <c s="5" r="F7" t="n">
        <v>2441000</v>
      </c>
      <c s="5" r="H7" t="n">
        <v>2441000</v>
      </c>
    </row>
    <row spans="1:11" r="8">
      <c s="5" r="A8" t="n">
        <v>2017</v>
      </c>
      <c s="5" r="F8" t="n">
        <v>60000</v>
      </c>
      <c s="5" r="H8" t="n">
        <v>60000</v>
      </c>
    </row>
    <row spans="1:11" r="9">
      <c s="4" r="A9" t="s">
        <v>321</v>
      </c>
      <c s="5" r="F9" t="n">
        <v>4010000</v>
      </c>
      <c s="5" r="H9" t="n">
        <v>4010000</v>
      </c>
    </row>
    <row spans="1:11" r="10">
      <c s="4" r="A10" t="s">
        <v>322</v>
      </c>
      <c s="5" r="F10" t="n">
        <v>500000</v>
      </c>
      <c s="7" r="G10" t="n">
        <v>400000</v>
      </c>
      <c s="5" r="H10" t="n">
        <v>1100000</v>
      </c>
      <c s="7" r="I10" t="n">
        <v>700000</v>
      </c>
    </row>
    <row spans="1:11" r="11">
      <c s="4" r="A11" t="s">
        <v>323</v>
      </c>
      <c s="7" r="C11" t="n">
        <v>13500000</v>
      </c>
    </row>
    <row spans="1:11" r="12">
      <c s="4" r="A12" t="s">
        <v>324</v>
      </c>
    </row>
    <row spans="1:11" r="13">
      <c s="3" r="A13" t="s">
        <v>319</v>
      </c>
    </row>
    <row spans="1:11" r="14">
      <c s="4" r="A14" t="s">
        <v>325</v>
      </c>
      <c s="5" r="F14" t="n">
        <v>11500000</v>
      </c>
      <c s="7" r="H14" t="n">
        <v>11500000</v>
      </c>
    </row>
    <row spans="1:11" r="15">
      <c s="4" r="A15" t="s">
        <v>326</v>
      </c>
    </row>
    <row spans="1:11" r="16">
      <c s="3" r="A16" t="s">
        <v>319</v>
      </c>
    </row>
    <row spans="1:11" r="17">
      <c s="4" r="A17" t="s">
        <v>325</v>
      </c>
      <c s="7" r="D17" t="n">
        <v>5300000</v>
      </c>
    </row>
    <row spans="1:11" r="18">
      <c s="4" r="A18" t="s">
        <v>327</v>
      </c>
      <c s="4" r="D18" t="s">
        <v>328</v>
      </c>
    </row>
    <row spans="1:11" r="19">
      <c s="4" r="A19" t="s">
        <v>329</v>
      </c>
    </row>
    <row spans="1:11" r="20">
      <c s="3" r="A20" t="s">
        <v>317</v>
      </c>
    </row>
    <row spans="1:11" r="21">
      <c s="4" r="A21" t="s">
        <v>318</v>
      </c>
      <c s="7" r="K21" t="n">
        <v>800000</v>
      </c>
    </row>
    <row spans="1:11" r="22">
      <c s="4" r="A22" t="s">
        <v>330</v>
      </c>
    </row>
    <row spans="1:11" r="23">
      <c s="3" r="A23" t="s">
        <v>317</v>
      </c>
    </row>
    <row spans="1:11" r="24">
      <c s="4" r="A24" t="s">
        <v>318</v>
      </c>
      <c s="7" r="B24" t="n">
        <v>300000</v>
      </c>
    </row>
    <row spans="1:11" r="25">
      <c s="4" r="A25" t="s">
        <v>331</v>
      </c>
    </row>
    <row spans="1:11" r="26">
      <c s="3" r="A26" t="s">
        <v>317</v>
      </c>
    </row>
    <row spans="1:11" r="27">
      <c s="4" r="A27" t="s">
        <v>332</v>
      </c>
      <c s="5" r="B27" t="n">
        <v>62700</v>
      </c>
    </row>
    <row spans="1:11" r="28">
      <c s="4" r="A28" t="s">
        <v>333</v>
      </c>
      <c s="7" r="B28" t="n">
        <v>125500</v>
      </c>
    </row>
    <row spans="1:11" r="29">
      <c s="4" r="A29" t="s">
        <v>334</v>
      </c>
    </row>
    <row spans="1:11" r="30">
      <c s="3" r="A30" t="s">
        <v>319</v>
      </c>
    </row>
    <row spans="1:11" r="31">
      <c s="4" r="A31" t="s">
        <v>335</v>
      </c>
      <c s="5" r="H31" t="n">
        <v>3</v>
      </c>
    </row>
    <row spans="1:11" r="32">
      <c s="4" r="A32" t="s">
        <v>336</v>
      </c>
    </row>
    <row spans="1:11" r="33">
      <c s="3" r="A33" t="s">
        <v>319</v>
      </c>
    </row>
    <row spans="1:11" r="34">
      <c s="4" r="A34" t="s">
        <v>337</v>
      </c>
      <c s="7" r="E34" t="n">
        <v>1880000</v>
      </c>
    </row>
    <row spans="1:11" r="35">
      <c s="4" r="A35" t="s">
        <v>338</v>
      </c>
      <c s="7" r="F35" t="n">
        <v>1180000</v>
      </c>
    </row>
  </sheetData>
  <mergeCells count="4">
    <mergeCell ref="A1:A2"/>
    <mergeCell ref="B1:E1"/>
    <mergeCell ref="F1:G1"/>
    <mergeCell ref="H1:I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1</v>
      </c>
      <c s="2" r="B1" t="s">
        <v>62</v>
      </c>
      <c s="2" r="D1" t="s">
        <v>1</v>
      </c>
    </row>
    <row spans="1:5" r="2">
      <c s="2" r="B2" t="s">
        <v>2</v>
      </c>
      <c s="2" r="C2" t="s">
        <v>63</v>
      </c>
      <c s="2" r="D2" t="s">
        <v>2</v>
      </c>
      <c s="2" r="E2" t="s">
        <v>63</v>
      </c>
    </row>
    <row spans="1:5" r="3">
      <c s="3" r="A3" t="s">
        <v>64</v>
      </c>
    </row>
    <row spans="1:5" r="4">
      <c s="4" r="A4" t="s">
        <v>65</v>
      </c>
      <c s="7" r="B4" t="n">
        <v>44519</v>
      </c>
      <c s="7" r="C4" t="n">
        <v>35736</v>
      </c>
      <c s="7" r="D4" t="n">
        <v>91418</v>
      </c>
      <c s="7" r="E4" t="n">
        <v>62945</v>
      </c>
    </row>
    <row spans="1:5" r="5">
      <c s="4" r="A5" t="s">
        <v>66</v>
      </c>
      <c s="5" r="B5" t="n">
        <v>568</v>
      </c>
      <c s="5" r="C5" t="n">
        <v>100</v>
      </c>
      <c s="5" r="D5" t="n">
        <v>1104</v>
      </c>
      <c s="5" r="E5" t="n">
        <v>186</v>
      </c>
    </row>
    <row spans="1:5" r="6">
      <c s="4" r="A6" t="s">
        <v>67</v>
      </c>
      <c s="5" r="B6" t="n">
        <v>45087</v>
      </c>
      <c s="5" r="C6" t="n">
        <v>35836</v>
      </c>
      <c s="5" r="D6" t="n">
        <v>92522</v>
      </c>
      <c s="5" r="E6" t="n">
        <v>63131</v>
      </c>
    </row>
    <row spans="1:5" r="7">
      <c s="3" r="A7" t="s">
        <v>68</v>
      </c>
    </row>
    <row spans="1:5" r="8">
      <c s="4" r="A8" t="s">
        <v>69</v>
      </c>
      <c s="5" r="B8" t="n">
        <v>25732</v>
      </c>
      <c s="5" r="C8" t="n">
        <v>19014</v>
      </c>
      <c s="5" r="D8" t="n">
        <v>50575</v>
      </c>
      <c s="5" r="E8" t="n">
        <v>34914</v>
      </c>
    </row>
    <row spans="1:5" r="9">
      <c s="4" r="A9" t="s">
        <v>70</v>
      </c>
      <c s="5" r="B9" t="n">
        <v>6741</v>
      </c>
      <c s="5" r="C9" t="n">
        <v>4122</v>
      </c>
      <c s="5" r="D9" t="n">
        <v>12371</v>
      </c>
      <c s="5" r="E9" t="n">
        <v>8420</v>
      </c>
    </row>
    <row spans="1:5" r="10">
      <c s="4" r="A10" t="s">
        <v>71</v>
      </c>
      <c s="5" r="B10" t="n">
        <v>28086</v>
      </c>
      <c s="5" r="C10" t="n">
        <v>13905</v>
      </c>
      <c s="5" r="D10" t="n">
        <v>51325</v>
      </c>
      <c s="5" r="E10" t="n">
        <v>28284</v>
      </c>
    </row>
    <row spans="1:5" r="11">
      <c s="4" r="A11" t="s">
        <v>72</v>
      </c>
      <c s="5" r="B11" t="n">
        <v>60559</v>
      </c>
      <c s="5" r="C11" t="n">
        <v>37041</v>
      </c>
      <c s="5" r="D11" t="n">
        <v>114271</v>
      </c>
      <c s="5" r="E11" t="n">
        <v>71618</v>
      </c>
    </row>
    <row spans="1:5" r="12">
      <c s="4" r="A12" t="s">
        <v>73</v>
      </c>
      <c s="5" r="B12" t="n">
        <v>-15472</v>
      </c>
      <c s="5" r="C12" t="n">
        <v>-1205</v>
      </c>
      <c s="5" r="D12" t="n">
        <v>-21749</v>
      </c>
      <c s="5" r="E12" t="n">
        <v>-8487</v>
      </c>
    </row>
    <row spans="1:5" r="13">
      <c s="4" r="A13" t="s">
        <v>74</v>
      </c>
      <c s="5" r="B13" t="n">
        <v>-1203</v>
      </c>
      <c s="5" r="C13" t="n">
        <v>-936</v>
      </c>
      <c s="5" r="D13" t="n">
        <v>-2213</v>
      </c>
      <c s="5" r="E13" t="n">
        <v>-1745</v>
      </c>
    </row>
    <row spans="1:5" r="14">
      <c s="4" r="A14" t="s">
        <v>75</v>
      </c>
      <c s="5" r="B14" t="n">
        <v>-322</v>
      </c>
      <c s="5" r="C14" t="n">
        <v>1340</v>
      </c>
      <c s="5" r="D14" t="n">
        <v>-2122</v>
      </c>
      <c s="5" r="E14" t="n">
        <v>534</v>
      </c>
    </row>
    <row spans="1:5" r="15">
      <c s="4" r="A15" t="s">
        <v>76</v>
      </c>
      <c s="5" r="B15" t="n">
        <v>-2684</v>
      </c>
      <c s="5" r="C15" t="n">
        <v>287</v>
      </c>
      <c s="5" r="D15" t="n">
        <v>-3601</v>
      </c>
      <c s="5" r="E15" t="n">
        <v>-432</v>
      </c>
    </row>
    <row spans="1:5" r="16">
      <c s="4" r="A16" t="s">
        <v>77</v>
      </c>
      <c s="7" r="B16" t="n">
        <v>-19681</v>
      </c>
      <c s="7" r="C16" t="n">
        <v>-514</v>
      </c>
      <c s="7" r="D16" t="n">
        <v>-29685</v>
      </c>
      <c s="7" r="E16" t="n">
        <v>-10130</v>
      </c>
    </row>
    <row spans="1:5" r="17">
      <c s="3" r="A17" t="s">
        <v>78</v>
      </c>
    </row>
    <row spans="1:5" r="18">
      <c s="4" r="A18" t="s">
        <v>79</v>
      </c>
      <c s="8" r="B18" t="n">
        <v>-3.58</v>
      </c>
      <c s="8" r="C18" t="n">
        <v>-0.11</v>
      </c>
      <c s="8" r="D18" t="n">
        <v>-5.5</v>
      </c>
      <c s="8" r="E18" t="n">
        <v>-2.17</v>
      </c>
    </row>
    <row spans="1:5" r="19">
      <c s="3" r="A19" t="s">
        <v>80</v>
      </c>
    </row>
    <row spans="1:5" r="20">
      <c s="4" r="A20" t="s">
        <v>81</v>
      </c>
      <c s="5" r="B20" t="n">
        <v>5494</v>
      </c>
      <c s="5" r="C20" t="n">
        <v>4722</v>
      </c>
      <c s="5" r="D20" t="n">
        <v>5393</v>
      </c>
      <c s="5" r="E20" t="n">
        <v>46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4"/>
    <col customWidth="1" max="2" min="2" width="10"/>
  </cols>
  <sheetData>
    <row spans="1:2" r="1">
      <c s="1" r="A1" t="s">
        <v>339</v>
      </c>
      <c s="2" r="B1" t="s">
        <v>253</v>
      </c>
    </row>
    <row spans="1:2" r="2">
      <c s="4" r="A2" t="s">
        <v>340</v>
      </c>
    </row>
    <row spans="1:2" r="3">
      <c s="3" r="A3" t="s">
        <v>161</v>
      </c>
    </row>
    <row spans="1:2" r="4">
      <c s="4" r="A4" t="s">
        <v>341</v>
      </c>
      <c s="5" r="B4" t="n">
        <v>15999289</v>
      </c>
    </row>
    <row spans="1:2" r="5">
      <c s="4" r="A5" t="s">
        <v>342</v>
      </c>
    </row>
    <row spans="1:2" r="6">
      <c s="3" r="A6" t="s">
        <v>161</v>
      </c>
    </row>
    <row spans="1:2" r="7">
      <c s="4" r="A7" t="s">
        <v>341</v>
      </c>
      <c s="5" r="B7" t="n">
        <v>3451495</v>
      </c>
    </row>
    <row spans="1:2" r="8">
      <c s="4" r="A8" t="s">
        <v>343</v>
      </c>
      <c s="5" r="B8" t="n">
        <v>9890310</v>
      </c>
    </row>
    <row spans="1:2" r="9">
      <c s="4" r="A9" t="s">
        <v>344</v>
      </c>
    </row>
    <row spans="1:2" r="10">
      <c s="3" r="A10" t="s">
        <v>161</v>
      </c>
    </row>
    <row spans="1:2" r="11">
      <c s="4" r="A11" t="s">
        <v>345</v>
      </c>
      <c s="5" r="B11" t="n">
        <v>1500000</v>
      </c>
    </row>
    <row spans="1:2" r="12">
      <c s="4" r="A12" t="s">
        <v>346</v>
      </c>
    </row>
    <row spans="1:2" r="13">
      <c s="3" r="A13" t="s">
        <v>161</v>
      </c>
    </row>
    <row spans="1:2" r="14">
      <c s="4" r="A14" t="s">
        <v>347</v>
      </c>
      <c s="4" r="B14" t="s">
        <v>348</v>
      </c>
    </row>
    <row spans="1:2" r="15">
      <c s="4" r="A15" t="s">
        <v>349</v>
      </c>
    </row>
    <row spans="1:2" r="16">
      <c s="3" r="A16" t="s">
        <v>161</v>
      </c>
    </row>
    <row spans="1:2" r="17">
      <c s="4" r="A17" t="s">
        <v>347</v>
      </c>
      <c s="4" r="B17" t="s">
        <v>350</v>
      </c>
    </row>
    <row spans="1:2" r="18">
      <c s="4" r="A18" t="s">
        <v>351</v>
      </c>
      <c s="4" r="B18" t="s">
        <v>35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353</v>
      </c>
      <c s="2" r="B1" t="s">
        <v>1</v>
      </c>
      <c s="2" r="C1" t="s">
        <v>354</v>
      </c>
    </row>
    <row spans="1:3" r="2">
      <c s="2" r="B2" t="s">
        <v>2</v>
      </c>
      <c s="2" r="C2" t="s">
        <v>25</v>
      </c>
    </row>
    <row spans="1:3" r="3">
      <c s="3" r="A3" t="s">
        <v>161</v>
      </c>
    </row>
    <row spans="1:3" r="4">
      <c s="4" r="A4" t="s">
        <v>355</v>
      </c>
      <c s="5" r="B4" t="n">
        <v>294</v>
      </c>
    </row>
    <row spans="1:3" r="5">
      <c s="4" r="A5" t="s">
        <v>356</v>
      </c>
      <c s="5" r="B5" t="n">
        <v>1534</v>
      </c>
    </row>
    <row spans="1:3" r="6">
      <c s="4" r="A6" t="s">
        <v>357</v>
      </c>
      <c s="5" r="B6" t="n">
        <v>-1465</v>
      </c>
    </row>
    <row spans="1:3" r="7">
      <c s="4" r="A7" t="s">
        <v>358</v>
      </c>
      <c s="5" r="B7" t="n">
        <v>346</v>
      </c>
    </row>
    <row spans="1:3" r="8">
      <c s="4" r="A8" t="s">
        <v>359</v>
      </c>
      <c s="5" r="B8" t="n">
        <v>709</v>
      </c>
      <c s="5" r="C8" t="n">
        <v>294</v>
      </c>
    </row>
    <row spans="1:3" r="9">
      <c s="3" r="A9" t="s">
        <v>360</v>
      </c>
    </row>
    <row spans="1:3" r="10">
      <c s="4" r="A10" t="s">
        <v>361</v>
      </c>
      <c s="5" r="B10" t="n">
        <v>8463</v>
      </c>
    </row>
    <row spans="1:3" r="11">
      <c s="4" r="A11" t="s">
        <v>357</v>
      </c>
      <c s="5" r="B11" t="n">
        <v>1465</v>
      </c>
    </row>
    <row spans="1:3" r="12">
      <c s="4" r="A12" t="s">
        <v>362</v>
      </c>
      <c s="5" r="B12" t="n">
        <v>-179</v>
      </c>
    </row>
    <row spans="1:3" r="13">
      <c s="4" r="A13" t="s">
        <v>358</v>
      </c>
      <c s="5" r="B13" t="n">
        <v>-346</v>
      </c>
    </row>
    <row spans="1:3" r="14">
      <c s="4" r="A14" t="s">
        <v>363</v>
      </c>
      <c s="5" r="B14" t="n">
        <v>9403</v>
      </c>
      <c s="5" r="C14" t="n">
        <v>8463</v>
      </c>
    </row>
    <row spans="1:3" r="15">
      <c s="4" r="A15" t="s">
        <v>364</v>
      </c>
      <c s="5" r="B15" t="n">
        <v>5390</v>
      </c>
    </row>
    <row spans="1:3" r="16">
      <c s="4" r="A16" t="s">
        <v>365</v>
      </c>
      <c s="5" r="B16" t="n">
        <v>8443</v>
      </c>
    </row>
    <row spans="1:3" r="17">
      <c s="3" r="A17" t="s">
        <v>366</v>
      </c>
    </row>
    <row spans="1:3" r="18">
      <c s="4" r="A18" t="s">
        <v>367</v>
      </c>
      <c s="8" r="B18" t="n">
        <v>2.28</v>
      </c>
    </row>
    <row spans="1:3" r="19">
      <c s="4" r="A19" t="s">
        <v>368</v>
      </c>
      <c s="12" r="B19" t="n">
        <v>8.960000000000001</v>
      </c>
    </row>
    <row spans="1:3" r="20">
      <c s="4" r="A20" t="s">
        <v>369</v>
      </c>
      <c s="12" r="B20" t="n">
        <v>1.71</v>
      </c>
    </row>
    <row spans="1:3" r="21">
      <c s="4" r="A21" t="s">
        <v>370</v>
      </c>
      <c s="12" r="B21" t="n">
        <v>3.26</v>
      </c>
    </row>
    <row spans="1:3" r="22">
      <c s="4" r="A22" t="s">
        <v>371</v>
      </c>
      <c s="12" r="B22" t="n">
        <v>3.3</v>
      </c>
      <c s="8" r="C22" t="n">
        <v>2.28</v>
      </c>
    </row>
    <row spans="1:3" r="23">
      <c s="4" r="A23" t="s">
        <v>372</v>
      </c>
      <c s="12" r="B23" t="n">
        <v>1.65</v>
      </c>
    </row>
    <row spans="1:3" r="24">
      <c s="4" r="A24" t="s">
        <v>373</v>
      </c>
      <c s="8" r="B24" t="n">
        <v>3.08</v>
      </c>
    </row>
    <row spans="1:3" r="25">
      <c s="3" r="A25" t="s">
        <v>374</v>
      </c>
    </row>
    <row spans="1:3" r="26">
      <c s="4" r="A26" t="s">
        <v>375</v>
      </c>
      <c s="4" r="B26" t="s">
        <v>376</v>
      </c>
      <c s="4" r="C26" t="s">
        <v>377</v>
      </c>
    </row>
    <row spans="1:3" r="27">
      <c s="4" r="A27" t="s">
        <v>378</v>
      </c>
      <c s="4" r="B27" t="s">
        <v>379</v>
      </c>
    </row>
    <row spans="1:3" r="28">
      <c s="4" r="A28" t="s">
        <v>380</v>
      </c>
      <c s="4" r="B28" t="s">
        <v>381</v>
      </c>
    </row>
    <row spans="1:3" r="29">
      <c s="4" r="A29" t="s">
        <v>382</v>
      </c>
      <c s="7" r="B29" t="n">
        <v>137066</v>
      </c>
    </row>
    <row spans="1:3" r="30">
      <c s="4" r="A30" t="s">
        <v>383</v>
      </c>
      <c s="5" r="B30" t="n">
        <v>87708</v>
      </c>
    </row>
    <row spans="1:3" r="31">
      <c s="4" r="A31" t="s">
        <v>384</v>
      </c>
      <c s="7" r="B31" t="n">
        <v>1245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24"/>
    <col customWidth="1" max="5" min="5" width="14"/>
  </cols>
  <sheetData>
    <row spans="1:5" r="1">
      <c s="1" r="A1" t="s">
        <v>385</v>
      </c>
      <c s="2" r="B1" t="s">
        <v>62</v>
      </c>
      <c s="2" r="D1" t="s">
        <v>1</v>
      </c>
    </row>
    <row spans="1:5" r="2">
      <c s="2" r="B2" t="s">
        <v>2</v>
      </c>
      <c s="2" r="C2" t="s">
        <v>63</v>
      </c>
      <c s="2" r="D2" t="s">
        <v>2</v>
      </c>
      <c s="2" r="E2" t="s">
        <v>63</v>
      </c>
    </row>
    <row spans="1:5" r="3">
      <c s="3" r="A3" t="s">
        <v>386</v>
      </c>
    </row>
    <row spans="1:5" r="4">
      <c s="4" r="A4" t="s">
        <v>386</v>
      </c>
      <c s="7" r="B4" t="n">
        <v>1592</v>
      </c>
      <c s="7" r="C4" t="n">
        <v>418</v>
      </c>
    </row>
    <row spans="1:5" r="5">
      <c s="4" r="A5" t="s">
        <v>387</v>
      </c>
    </row>
    <row spans="1:5" r="6">
      <c s="3" r="A6" t="s">
        <v>386</v>
      </c>
    </row>
    <row spans="1:5" r="7">
      <c s="4" r="A7" t="s">
        <v>386</v>
      </c>
      <c s="5" r="B7" t="n">
        <v>272</v>
      </c>
      <c s="5" r="C7" t="n">
        <v>33</v>
      </c>
    </row>
    <row spans="1:5" r="8">
      <c s="4" r="A8" t="s">
        <v>388</v>
      </c>
    </row>
    <row spans="1:5" r="9">
      <c s="3" r="A9" t="s">
        <v>386</v>
      </c>
    </row>
    <row spans="1:5" r="10">
      <c s="4" r="A10" t="s">
        <v>386</v>
      </c>
      <c s="5" r="B10" t="n">
        <v>320</v>
      </c>
      <c s="5" r="C10" t="n">
        <v>97</v>
      </c>
    </row>
    <row spans="1:5" r="11">
      <c s="4" r="A11" t="s">
        <v>71</v>
      </c>
    </row>
    <row spans="1:5" r="12">
      <c s="3" r="A12" t="s">
        <v>386</v>
      </c>
    </row>
    <row spans="1:5" r="13">
      <c s="4" r="A13" t="s">
        <v>386</v>
      </c>
      <c s="5" r="B13" t="n">
        <v>1000</v>
      </c>
      <c s="5" r="C13" t="n">
        <v>288</v>
      </c>
    </row>
    <row spans="1:5" r="14">
      <c s="4" r="A14" t="s">
        <v>389</v>
      </c>
    </row>
    <row spans="1:5" r="15">
      <c s="3" r="A15" t="s">
        <v>386</v>
      </c>
    </row>
    <row spans="1:5" r="16">
      <c s="4" r="A16" t="s">
        <v>386</v>
      </c>
      <c s="7" r="D16" t="n">
        <v>2740</v>
      </c>
      <c s="7" r="E16" t="n">
        <v>3028</v>
      </c>
    </row>
    <row spans="1:5" r="17">
      <c s="4" r="A17" t="s">
        <v>390</v>
      </c>
      <c s="5" r="B17" t="n">
        <v>14800</v>
      </c>
      <c s="7" r="D17" t="n">
        <v>14800</v>
      </c>
    </row>
    <row spans="1:5" r="18">
      <c s="4" r="A18" t="s">
        <v>391</v>
      </c>
      <c s="4" r="D18" t="s">
        <v>392</v>
      </c>
    </row>
    <row spans="1:5" r="19">
      <c s="4" r="A19" t="s">
        <v>393</v>
      </c>
    </row>
    <row spans="1:5" r="20">
      <c s="3" r="A20" t="s">
        <v>386</v>
      </c>
    </row>
    <row spans="1:5" r="21">
      <c s="4" r="A21" t="s">
        <v>386</v>
      </c>
      <c s="7" r="D21" t="n">
        <v>355</v>
      </c>
      <c s="5" r="E21" t="n">
        <v>101</v>
      </c>
    </row>
    <row spans="1:5" r="22">
      <c s="4" r="A22" t="s">
        <v>394</v>
      </c>
    </row>
    <row spans="1:5" r="23">
      <c s="3" r="A23" t="s">
        <v>386</v>
      </c>
    </row>
    <row spans="1:5" r="24">
      <c s="4" r="A24" t="s">
        <v>386</v>
      </c>
      <c s="5" r="D24" t="n">
        <v>581</v>
      </c>
      <c s="5" r="E24" t="n">
        <v>1150</v>
      </c>
    </row>
    <row spans="1:5" r="25">
      <c s="4" r="A25" t="s">
        <v>395</v>
      </c>
    </row>
    <row spans="1:5" r="26">
      <c s="3" r="A26" t="s">
        <v>386</v>
      </c>
    </row>
    <row spans="1:5" r="27">
      <c s="4" r="A27" t="s">
        <v>386</v>
      </c>
      <c s="5" r="D27" t="n">
        <v>1804</v>
      </c>
      <c s="5" r="E27" t="n">
        <v>1777</v>
      </c>
    </row>
    <row spans="1:5" r="28">
      <c s="4" r="A28" t="s">
        <v>396</v>
      </c>
    </row>
    <row spans="1:5" r="29">
      <c s="3" r="A29" t="s">
        <v>386</v>
      </c>
    </row>
    <row spans="1:5" r="30">
      <c s="4" r="A30" t="s">
        <v>386</v>
      </c>
      <c s="5" r="B30" t="n">
        <v>1323</v>
      </c>
      <c s="5" r="C30" t="n">
        <v>408</v>
      </c>
      <c s="5" r="D30" t="n">
        <v>2418</v>
      </c>
      <c s="5" r="E30" t="n">
        <v>3004</v>
      </c>
    </row>
    <row spans="1:5" r="31">
      <c s="4" r="A31" t="s">
        <v>397</v>
      </c>
    </row>
    <row spans="1:5" r="32">
      <c s="3" r="A32" t="s">
        <v>386</v>
      </c>
    </row>
    <row spans="1:5" r="33">
      <c s="4" r="A33" t="s">
        <v>386</v>
      </c>
      <c s="5" r="B33" t="n">
        <v>88</v>
      </c>
      <c s="5" r="C33" t="n">
        <v>32</v>
      </c>
      <c s="5" r="D33" t="n">
        <v>149</v>
      </c>
      <c s="5" r="E33" t="n">
        <v>97</v>
      </c>
    </row>
    <row spans="1:5" r="34">
      <c s="4" r="A34" t="s">
        <v>398</v>
      </c>
    </row>
    <row spans="1:5" r="35">
      <c s="3" r="A35" t="s">
        <v>386</v>
      </c>
    </row>
    <row spans="1:5" r="36">
      <c s="4" r="A36" t="s">
        <v>386</v>
      </c>
      <c s="5" r="B36" t="n">
        <v>309</v>
      </c>
      <c s="5" r="C36" t="n">
        <v>94</v>
      </c>
      <c s="5" r="D36" t="n">
        <v>558</v>
      </c>
      <c s="5" r="E36" t="n">
        <v>1143</v>
      </c>
    </row>
    <row spans="1:5" r="37">
      <c s="4" r="A37" t="s">
        <v>399</v>
      </c>
    </row>
    <row spans="1:5" r="38">
      <c s="3" r="A38" t="s">
        <v>386</v>
      </c>
    </row>
    <row spans="1:5" r="39">
      <c s="4" r="A39" t="s">
        <v>386</v>
      </c>
      <c s="5" r="B39" t="n">
        <v>926</v>
      </c>
      <c s="5" r="C39" t="n">
        <v>282</v>
      </c>
      <c s="5" r="D39" t="n">
        <v>1711</v>
      </c>
      <c s="5" r="E39" t="n">
        <v>1764</v>
      </c>
    </row>
    <row spans="1:5" r="40">
      <c s="4" r="A40" t="s">
        <v>400</v>
      </c>
    </row>
    <row spans="1:5" r="41">
      <c s="3" r="A41" t="s">
        <v>386</v>
      </c>
    </row>
    <row spans="1:5" r="42">
      <c s="4" r="A42" t="s">
        <v>386</v>
      </c>
      <c s="5" r="B42" t="n">
        <v>269</v>
      </c>
      <c s="5" r="C42" t="n">
        <v>10</v>
      </c>
      <c s="5" r="D42" t="n">
        <v>322</v>
      </c>
      <c s="5" r="E42" t="n">
        <v>24</v>
      </c>
    </row>
    <row spans="1:5" r="43">
      <c s="4" r="A43" t="s">
        <v>401</v>
      </c>
    </row>
    <row spans="1:5" r="44">
      <c s="3" r="A44" t="s">
        <v>386</v>
      </c>
    </row>
    <row spans="1:5" r="45">
      <c s="4" r="A45" t="s">
        <v>386</v>
      </c>
      <c s="5" r="B45" t="n">
        <v>184</v>
      </c>
      <c s="5" r="C45" t="n">
        <v>1</v>
      </c>
      <c s="5" r="D45" t="n">
        <v>206</v>
      </c>
      <c s="5" r="E45" t="n">
        <v>4</v>
      </c>
    </row>
    <row spans="1:5" r="46">
      <c s="4" r="A46" t="s">
        <v>402</v>
      </c>
    </row>
    <row spans="1:5" r="47">
      <c s="3" r="A47" t="s">
        <v>386</v>
      </c>
    </row>
    <row spans="1:5" r="48">
      <c s="4" r="A48" t="s">
        <v>386</v>
      </c>
      <c s="5" r="B48" t="n">
        <v>11</v>
      </c>
      <c s="5" r="C48" t="n">
        <v>3</v>
      </c>
      <c s="5" r="D48" t="n">
        <v>23</v>
      </c>
      <c s="5" r="E48" t="n">
        <v>7</v>
      </c>
    </row>
    <row spans="1:5" r="49">
      <c s="4" r="A49" t="s">
        <v>403</v>
      </c>
    </row>
    <row spans="1:5" r="50">
      <c s="3" r="A50" t="s">
        <v>386</v>
      </c>
    </row>
    <row spans="1:5" r="51">
      <c s="4" r="A51" t="s">
        <v>386</v>
      </c>
      <c s="7" r="B51" t="n">
        <v>74</v>
      </c>
      <c s="7" r="C51" t="n">
        <v>6</v>
      </c>
      <c s="7" r="D51" t="n">
        <v>93</v>
      </c>
      <c s="7" r="E51" t="n">
        <v>1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9"/>
    <col customWidth="1" max="2" min="2" width="26"/>
    <col customWidth="1" max="3" min="3" width="24"/>
    <col customWidth="1" max="4" min="4" width="25"/>
  </cols>
  <sheetData>
    <row spans="1:4" r="1">
      <c s="1" r="A1" t="s">
        <v>404</v>
      </c>
      <c s="2" r="B1" t="s">
        <v>62</v>
      </c>
      <c s="2" r="C1" t="s">
        <v>1</v>
      </c>
    </row>
    <row spans="1:4" r="2">
      <c s="2" r="B2" t="s">
        <v>2</v>
      </c>
      <c s="2" r="C2" t="s">
        <v>2</v>
      </c>
      <c s="2" r="D2" t="s">
        <v>63</v>
      </c>
    </row>
    <row spans="1:4" r="3">
      <c s="3" r="A3" t="s">
        <v>405</v>
      </c>
    </row>
    <row spans="1:4" r="4">
      <c s="4" r="A4" t="s">
        <v>406</v>
      </c>
      <c s="4" r="B4" t="s">
        <v>407</v>
      </c>
      <c s="4" r="C4" t="s">
        <v>407</v>
      </c>
      <c s="4" r="D4" t="s">
        <v>408</v>
      </c>
    </row>
    <row spans="1:4" r="5">
      <c s="4" r="A5" t="s">
        <v>409</v>
      </c>
      <c s="4" r="B5" t="s">
        <v>410</v>
      </c>
      <c s="4" r="C5" t="s">
        <v>410</v>
      </c>
      <c s="4" r="D5" t="s">
        <v>411</v>
      </c>
    </row>
    <row spans="1:4" r="6">
      <c s="4" r="A6" t="s">
        <v>412</v>
      </c>
      <c s="4" r="B6" t="s">
        <v>413</v>
      </c>
      <c s="4" r="C6" t="s">
        <v>413</v>
      </c>
      <c s="4" r="D6" t="s">
        <v>413</v>
      </c>
    </row>
    <row spans="1:4" r="7">
      <c s="4" r="A7" t="s">
        <v>414</v>
      </c>
      <c s="4" r="B7" t="s">
        <v>415</v>
      </c>
      <c s="4" r="C7" t="s">
        <v>416</v>
      </c>
      <c s="4" r="D7" t="s">
        <v>417</v>
      </c>
    </row>
    <row spans="1:4" r="8">
      <c s="4" r="A8" t="s">
        <v>418</v>
      </c>
      <c s="4" r="B8" t="s">
        <v>419</v>
      </c>
      <c s="4" r="C8" t="s">
        <v>419</v>
      </c>
      <c s="4" r="D8" t="s">
        <v>420</v>
      </c>
    </row>
    <row spans="1:4" r="9">
      <c s="4" r="A9" t="s">
        <v>421</v>
      </c>
    </row>
    <row spans="1:4" r="10">
      <c s="3" r="A10" t="s">
        <v>405</v>
      </c>
    </row>
    <row spans="1:4" r="11">
      <c s="4" r="A11" t="s">
        <v>422</v>
      </c>
      <c s="4" r="B11" t="s">
        <v>423</v>
      </c>
      <c s="4" r="C11" t="s">
        <v>424</v>
      </c>
      <c s="4" r="D11" t="s">
        <v>425</v>
      </c>
    </row>
    <row spans="1:4" r="12">
      <c s="4" r="A12" t="s">
        <v>426</v>
      </c>
    </row>
    <row spans="1:4" r="13">
      <c s="3" r="A13" t="s">
        <v>405</v>
      </c>
    </row>
    <row spans="1:4" r="14">
      <c s="4" r="A14" t="s">
        <v>422</v>
      </c>
      <c s="4" r="B14" t="s">
        <v>427</v>
      </c>
      <c s="4" r="C14" t="s">
        <v>427</v>
      </c>
      <c s="4" r="D14" t="s">
        <v>428</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79"/>
    <col customWidth="1" max="2" min="2" width="25"/>
    <col customWidth="1" max="3" min="3" width="25"/>
    <col customWidth="1" max="4" min="4" width="37"/>
    <col customWidth="1" max="5" min="5" width="21"/>
    <col customWidth="1" max="6" min="6" width="37"/>
    <col customWidth="1" max="7" min="7" width="21"/>
    <col customWidth="1" max="8" min="8" width="24"/>
  </cols>
  <sheetData>
    <row spans="1:8" r="1">
      <c s="1" r="A1" t="s">
        <v>429</v>
      </c>
      <c s="2" r="B1" t="s">
        <v>308</v>
      </c>
      <c s="2" r="D1" t="s">
        <v>62</v>
      </c>
      <c s="2" r="F1" t="s">
        <v>1</v>
      </c>
    </row>
    <row spans="1:8" r="2">
      <c s="2" r="B2" t="s">
        <v>430</v>
      </c>
      <c s="2" r="C2" t="s">
        <v>431</v>
      </c>
      <c s="2" r="D2" t="s">
        <v>432</v>
      </c>
      <c s="2" r="E2" t="s">
        <v>313</v>
      </c>
      <c s="2" r="F2" t="s">
        <v>432</v>
      </c>
      <c s="2" r="G2" t="s">
        <v>313</v>
      </c>
      <c s="2" r="H2" t="s">
        <v>433</v>
      </c>
    </row>
    <row spans="1:8" r="3">
      <c s="3" r="A3" t="s">
        <v>434</v>
      </c>
    </row>
    <row spans="1:8" r="4">
      <c s="4" r="A4" t="s">
        <v>435</v>
      </c>
      <c s="7" r="D4" t="n">
        <v>1203</v>
      </c>
      <c s="7" r="E4" t="n">
        <v>936</v>
      </c>
      <c s="7" r="F4" t="n">
        <v>2213</v>
      </c>
      <c s="7" r="G4" t="n">
        <v>1745</v>
      </c>
    </row>
    <row spans="1:8" r="5">
      <c s="4" r="A5" t="s">
        <v>436</v>
      </c>
      <c s="13" r="H5" t="n">
        <v>0.0978</v>
      </c>
    </row>
    <row spans="1:8" r="6">
      <c s="3" r="A6" t="s">
        <v>437</v>
      </c>
    </row>
    <row spans="1:8" r="7">
      <c s="4" r="A7" t="s">
        <v>320</v>
      </c>
      <c s="5" r="D7" t="n">
        <v>1170</v>
      </c>
      <c s="5" r="F7" t="n">
        <v>1170</v>
      </c>
    </row>
    <row spans="1:8" r="8">
      <c s="5" r="A8" t="n">
        <v>2016</v>
      </c>
      <c s="5" r="D8" t="n">
        <v>2340</v>
      </c>
      <c s="5" r="F8" t="n">
        <v>2340</v>
      </c>
    </row>
    <row spans="1:8" r="9">
      <c s="5" r="A9" t="n">
        <v>2017</v>
      </c>
      <c s="5" r="D9" t="n">
        <v>1170</v>
      </c>
      <c s="5" r="F9" t="n">
        <v>1170</v>
      </c>
    </row>
    <row spans="1:8" r="10">
      <c s="5" r="A10" t="n">
        <v>2019</v>
      </c>
      <c s="5" r="D10" t="n">
        <v>20000</v>
      </c>
      <c s="5" r="F10" t="n">
        <v>20000</v>
      </c>
    </row>
    <row spans="1:8" r="11">
      <c s="4" r="A11" t="s">
        <v>253</v>
      </c>
      <c s="7" r="D11" t="n">
        <v>24680</v>
      </c>
      <c s="5" r="F11" t="n">
        <v>24680</v>
      </c>
    </row>
    <row spans="1:8" r="12">
      <c s="4" r="A12" t="s">
        <v>438</v>
      </c>
    </row>
    <row spans="1:8" r="13">
      <c s="3" r="A13" t="s">
        <v>434</v>
      </c>
    </row>
    <row spans="1:8" r="14">
      <c s="4" r="A14" t="s">
        <v>439</v>
      </c>
      <c s="7" r="C14" t="n">
        <v>40000</v>
      </c>
    </row>
    <row spans="1:8" r="15">
      <c s="4" r="A15" t="s">
        <v>440</v>
      </c>
      <c s="7" r="C15" t="n">
        <v>20000</v>
      </c>
    </row>
    <row spans="1:8" r="16">
      <c s="4" r="A16" t="s">
        <v>441</v>
      </c>
      <c s="4" r="C16" t="s">
        <v>442</v>
      </c>
    </row>
    <row spans="1:8" r="17">
      <c s="4" r="A17" t="s">
        <v>443</v>
      </c>
      <c s="4" r="C17" t="s">
        <v>229</v>
      </c>
    </row>
    <row spans="1:8" r="18">
      <c s="4" r="A18" t="s">
        <v>444</v>
      </c>
      <c s="4" r="C18" t="s">
        <v>445</v>
      </c>
    </row>
    <row spans="1:8" r="19">
      <c s="4" r="A19" t="s">
        <v>446</v>
      </c>
      <c s="4" r="C19" t="s">
        <v>442</v>
      </c>
    </row>
    <row spans="1:8" r="20">
      <c s="4" r="A20" t="s">
        <v>447</v>
      </c>
      <c s="7" r="C20" t="n">
        <v>50000</v>
      </c>
    </row>
    <row spans="1:8" r="21">
      <c s="4" r="A21" t="s">
        <v>448</v>
      </c>
      <c s="4" r="C21" t="s">
        <v>449</v>
      </c>
    </row>
    <row spans="1:8" r="22">
      <c s="4" r="A22" t="s">
        <v>74</v>
      </c>
      <c s="5" r="F22" t="n">
        <v>900</v>
      </c>
      <c s="5" r="G22" t="n">
        <v>900</v>
      </c>
    </row>
    <row spans="1:8" r="23">
      <c s="4" r="A23" t="s">
        <v>450</v>
      </c>
      <c s="7" r="F23" t="n">
        <v>1100</v>
      </c>
      <c s="7" r="G23" t="n">
        <v>700</v>
      </c>
    </row>
    <row spans="1:8" r="24">
      <c s="4" r="A24" t="s">
        <v>451</v>
      </c>
      <c s="4" r="F24" t="s">
        <v>452</v>
      </c>
    </row>
    <row spans="1:8" r="25">
      <c s="4" r="A25" t="s">
        <v>453</v>
      </c>
      <c s="5" r="D25" t="n">
        <v>376691</v>
      </c>
      <c s="5" r="F25" t="n">
        <v>376691</v>
      </c>
    </row>
    <row spans="1:8" r="26">
      <c s="4" r="A26" t="s">
        <v>436</v>
      </c>
      <c s="13" r="D26" t="n">
        <v>2.3229</v>
      </c>
      <c s="13" r="F26" t="n">
        <v>2.3229</v>
      </c>
    </row>
    <row spans="1:8" r="27">
      <c s="4" r="A27" t="s">
        <v>454</v>
      </c>
      <c s="4" r="D27" t="s">
        <v>455</v>
      </c>
      <c s="4" r="F27" t="s">
        <v>455</v>
      </c>
    </row>
    <row spans="1:8" r="28">
      <c s="4" r="A28" t="s">
        <v>456</v>
      </c>
      <c s="7" r="D28" t="n">
        <v>5000</v>
      </c>
      <c s="7" r="F28" t="n">
        <v>5000</v>
      </c>
    </row>
    <row spans="1:8" r="29">
      <c s="4" r="A29" t="s">
        <v>457</v>
      </c>
    </row>
    <row spans="1:8" r="30">
      <c s="3" r="A30" t="s">
        <v>434</v>
      </c>
    </row>
    <row spans="1:8" r="31">
      <c s="4" r="A31" t="s">
        <v>439</v>
      </c>
      <c s="7" r="C31" t="n">
        <v>5000</v>
      </c>
    </row>
    <row spans="1:8" r="32">
      <c s="4" r="A32" t="s">
        <v>440</v>
      </c>
      <c s="7" r="B32" t="n">
        <v>5900</v>
      </c>
    </row>
    <row spans="1:8" r="33">
      <c s="4" r="A33" t="s">
        <v>454</v>
      </c>
      <c s="4" r="B33" t="s">
        <v>442</v>
      </c>
    </row>
    <row spans="1:8" r="34">
      <c s="4" r="A34" t="s">
        <v>458</v>
      </c>
      <c s="4" r="C34" t="s">
        <v>459</v>
      </c>
    </row>
    <row spans="1:8" r="35">
      <c s="4" r="A35" t="s">
        <v>460</v>
      </c>
      <c s="4" r="B35" t="s">
        <v>461</v>
      </c>
      <c s="4" r="C35" t="s">
        <v>462</v>
      </c>
    </row>
    <row spans="1:8" r="36">
      <c s="4" r="A36" t="s">
        <v>463</v>
      </c>
      <c s="5" r="B36" t="n">
        <v>30</v>
      </c>
      <c s="5" r="C36" t="n">
        <v>27</v>
      </c>
    </row>
    <row spans="1:8" r="37">
      <c s="4" r="A37" t="s">
        <v>464</v>
      </c>
      <c s="7" r="C37" t="n">
        <v>5000</v>
      </c>
    </row>
    <row spans="1:8" r="38">
      <c s="4" r="A38" t="s">
        <v>465</v>
      </c>
    </row>
    <row spans="1:8" r="39">
      <c s="3" r="A39" t="s">
        <v>434</v>
      </c>
    </row>
    <row spans="1:8" r="40">
      <c s="4" r="A40" t="s">
        <v>466</v>
      </c>
      <c s="4" r="C40" t="s">
        <v>467</v>
      </c>
    </row>
    <row spans="1:8" r="41">
      <c s="4" r="A41" t="s">
        <v>468</v>
      </c>
    </row>
    <row spans="1:8" r="42">
      <c s="3" r="A42" t="s">
        <v>434</v>
      </c>
    </row>
    <row spans="1:8" r="43">
      <c s="4" r="A43" t="s">
        <v>458</v>
      </c>
      <c s="4" r="B43" t="s">
        <v>469</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0"/>
    <col customWidth="1" max="2" min="2" width="20"/>
    <col customWidth="1" max="3" min="3" width="30"/>
    <col customWidth="1" max="4" min="4" width="30"/>
    <col customWidth="1" max="5" min="5" width="30"/>
    <col customWidth="1" max="6" min="6" width="30"/>
  </cols>
  <sheetData>
    <row spans="1:6" r="1">
      <c s="1" r="A1" t="s">
        <v>470</v>
      </c>
      <c s="2" r="B1" t="s">
        <v>308</v>
      </c>
      <c s="2" r="C1" t="s">
        <v>1</v>
      </c>
    </row>
    <row spans="1:6" r="2">
      <c s="2" r="B2" t="s">
        <v>471</v>
      </c>
      <c s="2" r="C2" t="s">
        <v>472</v>
      </c>
      <c s="2" r="D2" t="s">
        <v>473</v>
      </c>
      <c s="2" r="E2" t="s">
        <v>474</v>
      </c>
      <c s="2" r="F2" t="s">
        <v>475</v>
      </c>
    </row>
    <row spans="1:6" r="3">
      <c s="3" r="A3" t="s">
        <v>476</v>
      </c>
    </row>
    <row spans="1:6" r="4">
      <c s="4" r="A4" t="s">
        <v>477</v>
      </c>
      <c s="5" r="F4" t="n">
        <v>24538</v>
      </c>
    </row>
    <row spans="1:6" r="5">
      <c s="4" r="A5" t="s">
        <v>478</v>
      </c>
      <c s="13" r="F5" t="n">
        <v>0.0978</v>
      </c>
    </row>
    <row spans="1:6" r="6">
      <c s="4" r="A6" t="s">
        <v>438</v>
      </c>
    </row>
    <row spans="1:6" r="7">
      <c s="3" r="A7" t="s">
        <v>476</v>
      </c>
    </row>
    <row spans="1:6" r="8">
      <c s="4" r="A8" t="s">
        <v>477</v>
      </c>
      <c s="5" r="C8" t="n">
        <v>376691</v>
      </c>
    </row>
    <row spans="1:6" r="9">
      <c s="4" r="A9" t="s">
        <v>478</v>
      </c>
      <c s="13" r="C9" t="n">
        <v>2.3229</v>
      </c>
    </row>
    <row spans="1:6" r="10">
      <c s="4" r="A10" t="s">
        <v>479</v>
      </c>
    </row>
    <row spans="1:6" r="11">
      <c s="3" r="A11" t="s">
        <v>476</v>
      </c>
    </row>
    <row spans="1:6" r="12">
      <c s="4" r="A12" t="s">
        <v>477</v>
      </c>
      <c s="5" r="E12" t="n">
        <v>33742</v>
      </c>
    </row>
    <row spans="1:6" r="13">
      <c s="4" r="A13" t="s">
        <v>478</v>
      </c>
      <c s="13" r="E13" t="n">
        <v>1.8908</v>
      </c>
    </row>
    <row spans="1:6" r="14">
      <c s="4" r="A14" t="s">
        <v>480</v>
      </c>
    </row>
    <row spans="1:6" r="15">
      <c s="3" r="A15" t="s">
        <v>476</v>
      </c>
    </row>
    <row spans="1:6" r="16">
      <c s="4" r="A16" t="s">
        <v>477</v>
      </c>
      <c s="5" r="D16" t="n">
        <v>429440</v>
      </c>
    </row>
    <row spans="1:6" r="17">
      <c s="4" r="A17" t="s">
        <v>478</v>
      </c>
      <c s="13" r="D17" t="n">
        <v>0.0163</v>
      </c>
    </row>
    <row spans="1:6" r="18">
      <c s="4" r="A18" t="s">
        <v>481</v>
      </c>
      <c s="5" r="C18" t="n">
        <v>2</v>
      </c>
    </row>
    <row spans="1:6" r="19">
      <c s="4" r="A19" t="s">
        <v>482</v>
      </c>
    </row>
    <row spans="1:6" r="20">
      <c s="3" r="A20" t="s">
        <v>476</v>
      </c>
    </row>
    <row spans="1:6" r="21">
      <c s="4" r="A21" t="s">
        <v>483</v>
      </c>
      <c s="5" r="B21" t="n">
        <v>4290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5"/>
  <sheetViews>
    <sheetView workbookViewId="0">
      <selection activeCell="A1" sqref="A1"/>
    </sheetView>
  </sheetViews>
  <sheetFormatPr baseColWidth="10" defaultRowHeight="15"/>
  <cols>
    <col customWidth="1" max="1" min="1" width="80"/>
    <col customWidth="1" max="2" min="2" width="32"/>
  </cols>
  <sheetData>
    <row spans="1:2" r="1">
      <c s="1" r="A1" t="s">
        <v>484</v>
      </c>
      <c s="2" r="B1" t="s">
        <v>485</v>
      </c>
    </row>
    <row spans="1:2" r="2">
      <c s="3" r="A2" t="s">
        <v>486</v>
      </c>
    </row>
    <row spans="1:2" r="3">
      <c s="4" r="A3" t="s">
        <v>487</v>
      </c>
      <c s="13" r="B3" t="n">
        <v>0.0001</v>
      </c>
    </row>
    <row spans="1:2" r="4">
      <c s="4" r="A4" t="s">
        <v>488</v>
      </c>
      <c s="5" r="B4" t="n">
        <v>51233</v>
      </c>
    </row>
    <row spans="1:2" r="5">
      <c s="4" r="A5" t="s">
        <v>489</v>
      </c>
      <c s="5" r="B5" t="n">
        <v>31397</v>
      </c>
    </row>
    <row spans="1:2" r="6">
      <c s="4" r="A6" t="s">
        <v>490</v>
      </c>
      <c s="5" r="B6" t="n">
        <v>31397</v>
      </c>
    </row>
    <row spans="1:2" r="7">
      <c s="4" r="A7" t="s">
        <v>491</v>
      </c>
      <c s="7" r="B7" t="n">
        <v>133757</v>
      </c>
    </row>
    <row spans="1:2" r="8">
      <c s="4" r="A8" t="s">
        <v>492</v>
      </c>
      <c s="5" r="B8" t="n">
        <v>240585</v>
      </c>
    </row>
    <row spans="1:2" r="9">
      <c s="4" r="A9" t="s">
        <v>493</v>
      </c>
      <c s="5" r="B9" t="n">
        <v>40000</v>
      </c>
    </row>
    <row spans="1:2" r="10">
      <c s="4" r="A10" t="s">
        <v>494</v>
      </c>
      <c s="7" r="B10" t="n">
        <v>100000</v>
      </c>
    </row>
    <row spans="1:2" r="11">
      <c s="4" r="A11" t="s">
        <v>495</v>
      </c>
      <c s="5" r="B11" t="n">
        <v>2</v>
      </c>
    </row>
    <row spans="1:2" r="12">
      <c s="6" r="A12" t="s">
        <v>496</v>
      </c>
    </row>
    <row spans="1:2" r="13">
      <c s="3" r="A13" t="s">
        <v>486</v>
      </c>
    </row>
    <row spans="1:2" r="14">
      <c s="4" r="A14" t="s">
        <v>488</v>
      </c>
      <c s="5" r="B14" t="n">
        <v>5000</v>
      </c>
    </row>
    <row spans="1:2" r="15">
      <c s="4" r="A15" t="s">
        <v>489</v>
      </c>
      <c s="5" r="B15" t="n">
        <v>3067</v>
      </c>
    </row>
    <row spans="1:2" r="16">
      <c s="4" r="A16" t="s">
        <v>490</v>
      </c>
      <c s="5" r="B16" t="n">
        <v>3067</v>
      </c>
    </row>
    <row spans="1:2" r="17">
      <c s="4" r="A17" t="s">
        <v>491</v>
      </c>
      <c s="7" r="B17" t="n">
        <v>20</v>
      </c>
    </row>
    <row spans="1:2" r="18">
      <c s="4" r="A18" t="s">
        <v>492</v>
      </c>
      <c s="7" r="B18" t="n">
        <v>20</v>
      </c>
    </row>
    <row spans="1:2" r="19">
      <c s="4" r="A19" t="s">
        <v>497</v>
      </c>
      <c s="13" r="B19" t="n">
        <v>0.0065</v>
      </c>
    </row>
    <row spans="1:2" r="20">
      <c s="4" r="A20" t="s">
        <v>498</v>
      </c>
      <c s="13" r="B20" t="n">
        <v>0.0065</v>
      </c>
    </row>
    <row spans="1:2" r="21">
      <c s="4" r="A21" t="s">
        <v>499</v>
      </c>
      <c s="4" r="B21" t="s">
        <v>500</v>
      </c>
    </row>
    <row spans="1:2" r="22">
      <c s="4" r="A22" t="s">
        <v>501</v>
      </c>
    </row>
    <row spans="1:2" r="23">
      <c s="3" r="A23" t="s">
        <v>486</v>
      </c>
    </row>
    <row spans="1:2" r="24">
      <c s="4" r="A24" t="s">
        <v>488</v>
      </c>
      <c s="5" r="B24" t="n">
        <v>8173</v>
      </c>
    </row>
    <row spans="1:2" r="25">
      <c s="4" r="A25" t="s">
        <v>489</v>
      </c>
      <c s="5" r="B25" t="n">
        <v>5014</v>
      </c>
    </row>
    <row spans="1:2" r="26">
      <c s="4" r="A26" t="s">
        <v>490</v>
      </c>
      <c s="5" r="B26" t="n">
        <v>5014</v>
      </c>
    </row>
    <row spans="1:2" r="27">
      <c s="4" r="A27" t="s">
        <v>491</v>
      </c>
      <c s="7" r="B27" t="n">
        <v>4005</v>
      </c>
    </row>
    <row spans="1:2" r="28">
      <c s="4" r="A28" t="s">
        <v>492</v>
      </c>
      <c s="7" r="B28" t="n">
        <v>3927</v>
      </c>
    </row>
    <row spans="1:2" r="29">
      <c s="4" r="A29" t="s">
        <v>497</v>
      </c>
      <c s="13" r="B29" t="n">
        <v>0.7987</v>
      </c>
    </row>
    <row spans="1:2" r="30">
      <c s="4" r="A30" t="s">
        <v>498</v>
      </c>
      <c s="13" r="B30" t="n">
        <v>0.7987</v>
      </c>
    </row>
    <row spans="1:2" r="31">
      <c s="4" r="A31" t="s">
        <v>495</v>
      </c>
      <c s="5" r="B31" t="n">
        <v>1</v>
      </c>
    </row>
    <row spans="1:2" r="32">
      <c s="4" r="A32" t="s">
        <v>499</v>
      </c>
      <c s="4" r="B32" t="s">
        <v>502</v>
      </c>
    </row>
    <row spans="1:2" r="33">
      <c s="4" r="A33" t="s">
        <v>479</v>
      </c>
    </row>
    <row spans="1:2" r="34">
      <c s="3" r="A34" t="s">
        <v>486</v>
      </c>
    </row>
    <row spans="1:2" r="35">
      <c s="4" r="A35" t="s">
        <v>488</v>
      </c>
      <c s="5" r="B35" t="n">
        <v>5745</v>
      </c>
    </row>
    <row spans="1:2" r="36">
      <c s="4" r="A36" t="s">
        <v>489</v>
      </c>
      <c s="5" r="B36" t="n">
        <v>3491</v>
      </c>
    </row>
    <row spans="1:2" r="37">
      <c s="4" r="A37" t="s">
        <v>490</v>
      </c>
      <c s="5" r="B37" t="n">
        <v>3491</v>
      </c>
    </row>
    <row spans="1:2" r="38">
      <c s="4" r="A38" t="s">
        <v>491</v>
      </c>
      <c s="7" r="B38" t="n">
        <v>6600</v>
      </c>
    </row>
    <row spans="1:2" r="39">
      <c s="4" r="A39" t="s">
        <v>492</v>
      </c>
      <c s="7" r="B39" t="n">
        <v>6569</v>
      </c>
    </row>
    <row spans="1:2" r="40">
      <c s="4" r="A40" t="s">
        <v>497</v>
      </c>
      <c s="13" r="B40" t="n">
        <v>1.8908</v>
      </c>
    </row>
    <row spans="1:2" r="41">
      <c s="4" r="A41" t="s">
        <v>498</v>
      </c>
      <c s="13" r="B41" t="n">
        <v>1.8908</v>
      </c>
    </row>
    <row spans="1:2" r="42">
      <c s="4" r="A42" t="s">
        <v>495</v>
      </c>
      <c s="5" r="B42" t="n">
        <v>1</v>
      </c>
    </row>
    <row spans="1:2" r="43">
      <c s="4" r="A43" t="s">
        <v>499</v>
      </c>
      <c s="4" r="B43" t="s">
        <v>503</v>
      </c>
    </row>
    <row spans="1:2" r="44">
      <c s="4" r="A44" t="s">
        <v>504</v>
      </c>
    </row>
    <row spans="1:2" r="45">
      <c s="3" r="A45" t="s">
        <v>486</v>
      </c>
    </row>
    <row spans="1:2" r="46">
      <c s="4" r="A46" t="s">
        <v>488</v>
      </c>
      <c s="5" r="B46" t="n">
        <v>8941</v>
      </c>
    </row>
    <row spans="1:2" r="47">
      <c s="4" r="A47" t="s">
        <v>489</v>
      </c>
      <c s="5" r="B47" t="n">
        <v>5485</v>
      </c>
    </row>
    <row spans="1:2" r="48">
      <c s="4" r="A48" t="s">
        <v>490</v>
      </c>
      <c s="5" r="B48" t="n">
        <v>5485</v>
      </c>
    </row>
    <row spans="1:2" r="49">
      <c s="4" r="A49" t="s">
        <v>491</v>
      </c>
      <c s="7" r="B49" t="n">
        <v>12160</v>
      </c>
    </row>
    <row spans="1:2" r="50">
      <c s="4" r="A50" t="s">
        <v>492</v>
      </c>
      <c s="7" r="B50" t="n">
        <v>58876</v>
      </c>
    </row>
    <row spans="1:2" r="51">
      <c s="4" r="A51" t="s">
        <v>497</v>
      </c>
      <c s="13" r="B51" t="n">
        <v>2.2168</v>
      </c>
    </row>
    <row spans="1:2" r="52">
      <c s="4" r="A52" t="s">
        <v>498</v>
      </c>
      <c s="13" r="B52" t="n">
        <v>2.2168</v>
      </c>
    </row>
    <row spans="1:2" r="53">
      <c s="4" r="A53" t="s">
        <v>495</v>
      </c>
      <c s="5" r="B53" t="n">
        <v>1</v>
      </c>
    </row>
    <row spans="1:2" r="54">
      <c s="4" r="A54" t="s">
        <v>499</v>
      </c>
      <c s="4" r="B54" t="s">
        <v>505</v>
      </c>
    </row>
    <row spans="1:2" r="55">
      <c s="4" r="A55" t="s">
        <v>506</v>
      </c>
    </row>
    <row spans="1:2" r="56">
      <c s="3" r="A56" t="s">
        <v>486</v>
      </c>
    </row>
    <row spans="1:2" r="57">
      <c s="4" r="A57" t="s">
        <v>488</v>
      </c>
      <c s="5" r="B57" t="n">
        <v>6694</v>
      </c>
    </row>
    <row spans="1:2" r="58">
      <c s="4" r="A58" t="s">
        <v>489</v>
      </c>
      <c s="5" r="B58" t="n">
        <v>4107</v>
      </c>
    </row>
    <row spans="1:2" r="59">
      <c s="4" r="A59" t="s">
        <v>490</v>
      </c>
      <c s="5" r="B59" t="n">
        <v>4107</v>
      </c>
    </row>
    <row spans="1:2" r="60">
      <c s="4" r="A60" t="s">
        <v>491</v>
      </c>
      <c s="7" r="B60" t="n">
        <v>20047</v>
      </c>
    </row>
    <row spans="1:2" r="61">
      <c s="4" r="A61" t="s">
        <v>492</v>
      </c>
      <c s="7" r="B61" t="n">
        <v>80788</v>
      </c>
    </row>
    <row spans="1:2" r="62">
      <c s="4" r="A62" t="s">
        <v>497</v>
      </c>
      <c s="13" r="B62" t="n">
        <v>4.8819</v>
      </c>
    </row>
    <row spans="1:2" r="63">
      <c s="4" r="A63" t="s">
        <v>498</v>
      </c>
      <c s="13" r="B63" t="n">
        <v>4.8819</v>
      </c>
    </row>
    <row spans="1:2" r="64">
      <c s="4" r="A64" t="s">
        <v>499</v>
      </c>
      <c s="4" r="B64" t="s">
        <v>507</v>
      </c>
    </row>
    <row spans="1:2" r="65">
      <c s="4" r="A65" t="s">
        <v>480</v>
      </c>
    </row>
    <row spans="1:2" r="66">
      <c s="3" r="A66" t="s">
        <v>486</v>
      </c>
    </row>
    <row spans="1:2" r="67">
      <c s="4" r="A67" t="s">
        <v>488</v>
      </c>
      <c s="5" r="B67" t="n">
        <v>9592</v>
      </c>
    </row>
    <row spans="1:2" r="68">
      <c s="4" r="A68" t="s">
        <v>489</v>
      </c>
      <c s="5" r="B68" t="n">
        <v>5884</v>
      </c>
    </row>
    <row spans="1:2" r="69">
      <c s="4" r="A69" t="s">
        <v>490</v>
      </c>
      <c s="5" r="B69" t="n">
        <v>5884</v>
      </c>
    </row>
    <row spans="1:2" r="70">
      <c s="4" r="A70" t="s">
        <v>491</v>
      </c>
      <c s="7" r="B70" t="n">
        <v>35425</v>
      </c>
    </row>
    <row spans="1:2" r="71">
      <c s="4" r="A71" t="s">
        <v>492</v>
      </c>
      <c s="7" r="B71" t="n">
        <v>35019</v>
      </c>
    </row>
    <row spans="1:2" r="72">
      <c s="4" r="A72" t="s">
        <v>497</v>
      </c>
      <c s="13" r="B72" t="n">
        <v>6.0199</v>
      </c>
    </row>
    <row spans="1:2" r="73">
      <c s="4" r="A73" t="s">
        <v>498</v>
      </c>
      <c s="13" r="B73" t="n">
        <v>6.0199</v>
      </c>
    </row>
    <row spans="1:2" r="74">
      <c s="4" r="A74" t="s">
        <v>508</v>
      </c>
      <c s="4" r="B74" t="s">
        <v>509</v>
      </c>
    </row>
    <row spans="1:2" r="75">
      <c s="4" r="A75" t="s">
        <v>499</v>
      </c>
      <c s="4" r="B75" t="s">
        <v>510</v>
      </c>
    </row>
    <row spans="1:2" r="76">
      <c s="4" r="A76" t="s">
        <v>511</v>
      </c>
    </row>
    <row spans="1:2" r="77">
      <c s="3" r="A77" t="s">
        <v>486</v>
      </c>
    </row>
    <row spans="1:2" r="78">
      <c s="4" r="A78" t="s">
        <v>488</v>
      </c>
      <c s="5" r="B78" t="n">
        <v>7088</v>
      </c>
    </row>
    <row spans="1:2" r="79">
      <c s="4" r="A79" t="s">
        <v>489</v>
      </c>
      <c s="5" r="B79" t="n">
        <v>4349</v>
      </c>
    </row>
    <row spans="1:2" r="80">
      <c s="4" r="A80" t="s">
        <v>490</v>
      </c>
      <c s="5" r="B80" t="n">
        <v>4349</v>
      </c>
    </row>
    <row spans="1:2" r="81">
      <c s="4" r="A81" t="s">
        <v>491</v>
      </c>
      <c s="7" r="B81" t="n">
        <v>55500</v>
      </c>
    </row>
    <row spans="1:2" r="82">
      <c s="4" r="A82" t="s">
        <v>492</v>
      </c>
      <c s="7" r="B82" t="n">
        <v>55386</v>
      </c>
    </row>
    <row spans="1:2" r="83">
      <c s="4" r="A83" t="s">
        <v>497</v>
      </c>
      <c s="13" r="B83" t="n">
        <v>12.7629</v>
      </c>
    </row>
    <row spans="1:2" r="84">
      <c s="4" r="A84" t="s">
        <v>498</v>
      </c>
      <c s="13" r="B84" t="n">
        <v>12.7629</v>
      </c>
    </row>
    <row spans="1:2" r="85">
      <c s="4" r="A85" t="s">
        <v>499</v>
      </c>
      <c s="4" r="B85" t="s">
        <v>51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0"/>
    <col customWidth="1" max="2" min="2" width="14"/>
    <col customWidth="1" max="3" min="3" width="42"/>
    <col customWidth="1" max="4" min="4" width="20"/>
  </cols>
  <sheetData>
    <row spans="1:4" r="1">
      <c s="1" r="A1" t="s">
        <v>513</v>
      </c>
      <c s="2" r="B1" t="s">
        <v>211</v>
      </c>
      <c s="2" r="C1" t="s">
        <v>514</v>
      </c>
      <c s="2" r="D1" t="s">
        <v>515</v>
      </c>
    </row>
    <row spans="1:4" r="2">
      <c s="3" r="A2" t="s">
        <v>135</v>
      </c>
    </row>
    <row spans="1:4" r="3">
      <c s="4" r="A3" t="s">
        <v>516</v>
      </c>
      <c s="5" r="C3" t="n">
        <v>82</v>
      </c>
    </row>
    <row spans="1:4" r="4">
      <c s="4" r="A4" t="s">
        <v>517</v>
      </c>
      <c s="13" r="C4" t="n">
        <v>0.0001</v>
      </c>
    </row>
    <row spans="1:4" r="5">
      <c s="4" r="A5" t="s">
        <v>518</v>
      </c>
      <c s="14" r="C5" t="n">
        <v>7.1</v>
      </c>
      <c s="14" r="D5" t="n">
        <v>6.9</v>
      </c>
    </row>
    <row spans="1:4" r="6">
      <c s="4" r="A6" t="s">
        <v>519</v>
      </c>
      <c s="5" r="C6" t="n">
        <v>1</v>
      </c>
    </row>
    <row spans="1:4" r="7">
      <c s="4" r="A7" t="s">
        <v>495</v>
      </c>
      <c s="5" r="C7" t="n">
        <v>2</v>
      </c>
    </row>
    <row spans="1:4" r="8">
      <c s="4" r="A8" t="s">
        <v>215</v>
      </c>
      <c s="9" r="B8" t="n">
        <v>0.613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s>
  <sheetData>
    <row spans="1:6" r="1">
      <c s="1" r="A1" t="s">
        <v>520</v>
      </c>
      <c s="2" r="B1" t="s">
        <v>62</v>
      </c>
      <c s="2" r="D1" t="s">
        <v>1</v>
      </c>
    </row>
    <row spans="1:6" r="2">
      <c s="2" r="B2" t="s">
        <v>2</v>
      </c>
      <c s="2" r="C2" t="s">
        <v>63</v>
      </c>
      <c s="2" r="D2" t="s">
        <v>2</v>
      </c>
      <c s="2" r="E2" t="s">
        <v>63</v>
      </c>
      <c s="2" r="F2" t="s">
        <v>25</v>
      </c>
    </row>
    <row spans="1:6" r="3">
      <c s="3" r="A3" t="s">
        <v>138</v>
      </c>
    </row>
    <row spans="1:6" r="4">
      <c s="4" r="A4" t="s">
        <v>521</v>
      </c>
      <c s="7" r="B4" t="n">
        <v>0</v>
      </c>
      <c s="7" r="C4" t="n">
        <v>0</v>
      </c>
      <c s="7" r="D4" t="n">
        <v>0</v>
      </c>
      <c s="7" r="E4" t="n">
        <v>0</v>
      </c>
    </row>
    <row spans="1:6" r="5">
      <c s="4" r="A5" t="s">
        <v>522</v>
      </c>
      <c s="4" r="D5" t="s">
        <v>523</v>
      </c>
    </row>
    <row spans="1:6" r="6">
      <c s="4" r="A6" t="s">
        <v>524</v>
      </c>
      <c s="14" r="B6" t="n">
        <v>1.5</v>
      </c>
      <c s="10" r="D6" t="n">
        <v>1.5</v>
      </c>
      <c s="10" r="F6" t="n">
        <v>1.4</v>
      </c>
    </row>
    <row spans="1:6" r="7">
      <c s="4" r="A7" t="s">
        <v>525</v>
      </c>
      <c s="7" r="B7" t="n">
        <v>0</v>
      </c>
      <c s="7" r="D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47"/>
    <col customWidth="1" max="2" min="2" width="15"/>
    <col customWidth="1" max="3" min="3" width="15"/>
    <col customWidth="1" max="4" min="4" width="14"/>
    <col customWidth="1" max="5" min="5" width="15"/>
    <col customWidth="1" max="6" min="6" width="14"/>
  </cols>
  <sheetData>
    <row spans="1:6" r="1">
      <c s="1" r="A1" t="s">
        <v>526</v>
      </c>
      <c s="2" r="B1" t="s">
        <v>308</v>
      </c>
      <c s="2" r="C1" t="s">
        <v>62</v>
      </c>
      <c s="2" r="E1" t="s">
        <v>1</v>
      </c>
    </row>
    <row spans="1:6" r="2">
      <c s="2" r="B2" t="s">
        <v>527</v>
      </c>
      <c s="2" r="C2" t="s">
        <v>233</v>
      </c>
      <c s="2" r="D2" t="s">
        <v>528</v>
      </c>
      <c s="2" r="E2" t="s">
        <v>2</v>
      </c>
      <c s="2" r="F2" t="s">
        <v>63</v>
      </c>
    </row>
    <row spans="1:6" r="3">
      <c s="4" r="A3" t="s">
        <v>529</v>
      </c>
    </row>
    <row spans="1:6" r="4">
      <c s="3" r="A4" t="s">
        <v>140</v>
      </c>
    </row>
    <row spans="1:6" r="5">
      <c s="4" r="A5" t="s">
        <v>530</v>
      </c>
      <c s="7" r="C5" t="n">
        <v>3800</v>
      </c>
      <c s="7" r="D5" t="n">
        <v>5700</v>
      </c>
      <c s="7" r="E5" t="n">
        <v>9500</v>
      </c>
      <c s="7" r="F5" t="n">
        <v>11400</v>
      </c>
    </row>
    <row spans="1:6" r="6">
      <c s="4" r="A6" t="s">
        <v>531</v>
      </c>
    </row>
    <row spans="1:6" r="7">
      <c s="3" r="A7" t="s">
        <v>140</v>
      </c>
    </row>
    <row spans="1:6" r="8">
      <c s="4" r="A8" t="s">
        <v>532</v>
      </c>
      <c s="7" r="B8" t="n">
        <v>154000</v>
      </c>
    </row>
    <row spans="1:6" r="9">
      <c s="4" r="A9" t="s">
        <v>533</v>
      </c>
      <c s="4" r="B9" t="s">
        <v>534</v>
      </c>
    </row>
    <row spans="1:6" r="10">
      <c s="4" r="A10" t="s">
        <v>535</v>
      </c>
    </row>
    <row spans="1:6" r="11">
      <c s="3" r="A11" t="s">
        <v>140</v>
      </c>
    </row>
    <row spans="1:6" r="12">
      <c s="4" r="A12" t="s">
        <v>532</v>
      </c>
      <c s="7" r="B12" t="n">
        <v>38280</v>
      </c>
    </row>
    <row spans="1:6" r="13">
      <c s="4" r="A13" t="s">
        <v>533</v>
      </c>
      <c s="4" r="B13" t="s">
        <v>534</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82</v>
      </c>
      <c s="2" r="B1" t="s">
        <v>1</v>
      </c>
    </row>
    <row spans="1:3" r="2">
      <c s="2" r="B2" t="s">
        <v>2</v>
      </c>
      <c s="2" r="C2" t="s">
        <v>63</v>
      </c>
    </row>
    <row spans="1:3" r="3">
      <c s="3" r="A3" t="s">
        <v>83</v>
      </c>
    </row>
    <row spans="1:3" r="4">
      <c s="4" r="A4" t="s">
        <v>77</v>
      </c>
      <c s="7" r="B4" t="n">
        <v>-29685</v>
      </c>
      <c s="7" r="C4" t="n">
        <v>-10130</v>
      </c>
    </row>
    <row spans="1:3" r="5">
      <c s="3" r="A5" t="s">
        <v>84</v>
      </c>
    </row>
    <row spans="1:3" r="6">
      <c s="4" r="A6" t="s">
        <v>85</v>
      </c>
      <c s="5" r="B6" t="n">
        <v>2974</v>
      </c>
      <c s="5" r="C6" t="n">
        <v>2308</v>
      </c>
    </row>
    <row spans="1:3" r="7">
      <c s="4" r="A7" t="s">
        <v>86</v>
      </c>
      <c s="5" r="B7" t="n">
        <v>-5</v>
      </c>
    </row>
    <row spans="1:3" r="8">
      <c s="4" r="A8" t="s">
        <v>87</v>
      </c>
      <c s="5" r="B8" t="n">
        <v>2740</v>
      </c>
      <c s="5" r="C8" t="n">
        <v>3028</v>
      </c>
    </row>
    <row spans="1:3" r="9">
      <c s="4" r="A9" t="s">
        <v>88</v>
      </c>
      <c s="5" r="B9" t="n">
        <v>3925</v>
      </c>
      <c s="5" r="C9" t="n">
        <v>452</v>
      </c>
    </row>
    <row spans="1:3" r="10">
      <c s="4" r="A10" t="s">
        <v>89</v>
      </c>
      <c s="5" r="B10" t="n">
        <v>2122</v>
      </c>
      <c s="5" r="C10" t="n">
        <v>-534</v>
      </c>
    </row>
    <row spans="1:3" r="11">
      <c s="4" r="A11" t="s">
        <v>90</v>
      </c>
      <c s="5" r="B11" t="n">
        <v>119</v>
      </c>
      <c s="5" r="C11" t="n">
        <v>315</v>
      </c>
    </row>
    <row spans="1:3" r="12">
      <c s="3" r="A12" t="s">
        <v>91</v>
      </c>
    </row>
    <row spans="1:3" r="13">
      <c s="4" r="A13" t="s">
        <v>92</v>
      </c>
      <c s="5" r="B13" t="n">
        <v>549</v>
      </c>
      <c s="5" r="C13" t="n">
        <v>-2807</v>
      </c>
    </row>
    <row spans="1:3" r="14">
      <c s="4" r="A14" t="s">
        <v>30</v>
      </c>
      <c s="5" r="B14" t="n">
        <v>-3091</v>
      </c>
      <c s="5" r="C14" t="n">
        <v>-106</v>
      </c>
    </row>
    <row spans="1:3" r="15">
      <c s="4" r="A15" t="s">
        <v>31</v>
      </c>
      <c s="5" r="B15" t="n">
        <v>-2223</v>
      </c>
      <c s="5" r="C15" t="n">
        <v>-335</v>
      </c>
    </row>
    <row spans="1:3" r="16">
      <c s="4" r="A16" t="s">
        <v>93</v>
      </c>
      <c s="5" r="B16" t="n">
        <v>-262</v>
      </c>
    </row>
    <row spans="1:3" r="17">
      <c s="4" r="A17" t="s">
        <v>35</v>
      </c>
      <c s="5" r="B17" t="n">
        <v>-337</v>
      </c>
      <c s="5" r="C17" t="n">
        <v>-7</v>
      </c>
    </row>
    <row spans="1:3" r="18">
      <c s="4" r="A18" t="s">
        <v>38</v>
      </c>
      <c s="5" r="B18" t="n">
        <v>2678</v>
      </c>
      <c s="5" r="C18" t="n">
        <v>401</v>
      </c>
    </row>
    <row spans="1:3" r="19">
      <c s="4" r="A19" t="s">
        <v>39</v>
      </c>
      <c s="5" r="B19" t="n">
        <v>1031</v>
      </c>
      <c s="5" r="C19" t="n">
        <v>614</v>
      </c>
    </row>
    <row spans="1:3" r="20">
      <c s="4" r="A20" t="s">
        <v>40</v>
      </c>
      <c s="5" r="B20" t="n">
        <v>3683</v>
      </c>
      <c s="5" r="C20" t="n">
        <v>1284</v>
      </c>
    </row>
    <row spans="1:3" r="21">
      <c s="4" r="A21" t="s">
        <v>41</v>
      </c>
      <c s="5" r="B21" t="n">
        <v>-78</v>
      </c>
      <c s="5" r="C21" t="n">
        <v>36</v>
      </c>
    </row>
    <row spans="1:3" r="22">
      <c s="4" r="A22" t="s">
        <v>94</v>
      </c>
      <c s="5" r="B22" t="n">
        <v>-15860</v>
      </c>
      <c s="5" r="C22" t="n">
        <v>-5481</v>
      </c>
    </row>
    <row spans="1:3" r="23">
      <c s="3" r="A23" t="s">
        <v>95</v>
      </c>
    </row>
    <row spans="1:3" r="24">
      <c s="4" r="A24" t="s">
        <v>96</v>
      </c>
      <c s="5" r="B24" t="n">
        <v>-6037</v>
      </c>
      <c s="5" r="C24" t="n">
        <v>-5871</v>
      </c>
    </row>
    <row spans="1:3" r="25">
      <c s="4" r="A25" t="s">
        <v>97</v>
      </c>
      <c s="5" r="B25" t="n">
        <v>-6037</v>
      </c>
      <c s="5" r="C25" t="n">
        <v>-5871</v>
      </c>
    </row>
    <row spans="1:3" r="26">
      <c s="3" r="A26" t="s">
        <v>98</v>
      </c>
    </row>
    <row spans="1:3" r="27">
      <c s="4" r="A27" t="s">
        <v>99</v>
      </c>
      <c s="5" r="B27" t="n">
        <v>315</v>
      </c>
      <c s="5" r="C27" t="n">
        <v>74</v>
      </c>
    </row>
    <row spans="1:3" r="28">
      <c s="4" r="A28" t="s">
        <v>100</v>
      </c>
      <c s="5" r="B28" t="n">
        <v>-27</v>
      </c>
    </row>
    <row spans="1:3" r="29">
      <c s="4" r="A29" t="s">
        <v>101</v>
      </c>
      <c s="5" r="B29" t="n">
        <v>-6</v>
      </c>
    </row>
    <row spans="1:3" r="30">
      <c s="4" r="A30" t="s">
        <v>102</v>
      </c>
      <c s="5" r="C30" t="n">
        <v>1325</v>
      </c>
    </row>
    <row spans="1:3" r="31">
      <c s="4" r="A31" t="s">
        <v>103</v>
      </c>
      <c s="5" r="B31" t="n">
        <v>-1170</v>
      </c>
      <c s="5" r="C31" t="n">
        <v>-1141</v>
      </c>
    </row>
    <row spans="1:3" r="32">
      <c s="4" r="A32" t="s">
        <v>104</v>
      </c>
      <c s="5" r="B32" t="n">
        <v>192</v>
      </c>
    </row>
    <row spans="1:3" r="33">
      <c s="4" r="A33" t="s">
        <v>105</v>
      </c>
      <c s="5" r="C33" t="n">
        <v>-319</v>
      </c>
    </row>
    <row spans="1:3" r="34">
      <c s="4" r="A34" t="s">
        <v>106</v>
      </c>
      <c s="5" r="B34" t="n">
        <v>-2340</v>
      </c>
      <c s="5" r="C34" t="n">
        <v>-1413</v>
      </c>
    </row>
    <row spans="1:3" r="35">
      <c s="4" r="A35" t="s">
        <v>107</v>
      </c>
      <c s="5" r="B35" t="n">
        <v>-3036</v>
      </c>
      <c s="5" r="C35" t="n">
        <v>-1474</v>
      </c>
    </row>
    <row spans="1:3" r="36">
      <c s="4" r="A36" t="s">
        <v>108</v>
      </c>
      <c s="5" r="B36" t="n">
        <v>-24933</v>
      </c>
      <c s="5" r="C36" t="n">
        <v>-12826</v>
      </c>
    </row>
    <row spans="1:3" r="37">
      <c s="4" r="A37" t="s">
        <v>109</v>
      </c>
      <c s="5" r="B37" t="n">
        <v>87176</v>
      </c>
      <c s="5" r="C37" t="n">
        <v>30496</v>
      </c>
    </row>
    <row spans="1:3" r="38">
      <c s="4" r="A38" t="s">
        <v>110</v>
      </c>
      <c s="5" r="B38" t="n">
        <v>62243</v>
      </c>
      <c s="5" r="C38" t="n">
        <v>17670</v>
      </c>
    </row>
    <row spans="1:3" r="39">
      <c s="3" r="A39" t="s">
        <v>111</v>
      </c>
    </row>
    <row spans="1:3" r="40">
      <c s="4" r="A40" t="s">
        <v>112</v>
      </c>
      <c s="5" r="B40" t="n">
        <v>1514</v>
      </c>
      <c s="5" r="C40" t="n">
        <v>1051</v>
      </c>
    </row>
    <row spans="1:3" r="41">
      <c s="4" r="A41" t="s">
        <v>113</v>
      </c>
      <c s="5" r="B41" t="n">
        <v>627</v>
      </c>
      <c s="7" r="C41" t="n">
        <v>678</v>
      </c>
    </row>
    <row spans="1:3" r="42">
      <c s="4" r="A42" t="s">
        <v>114</v>
      </c>
      <c s="7" r="B42" t="n">
        <v>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36</v>
      </c>
      <c s="2" r="B1" t="s">
        <v>1</v>
      </c>
    </row>
    <row spans="1:3" r="2">
      <c s="2" r="B2" t="s">
        <v>2</v>
      </c>
      <c s="2" r="C2" t="s">
        <v>63</v>
      </c>
    </row>
    <row spans="1:3" r="3">
      <c s="3" r="A3" t="s">
        <v>537</v>
      </c>
    </row>
    <row spans="1:3" r="4">
      <c s="4" r="A4" t="s">
        <v>538</v>
      </c>
      <c s="5" r="B4" t="n">
        <v>43138</v>
      </c>
      <c s="5" r="C4" t="n">
        <v>36000</v>
      </c>
    </row>
    <row spans="1:3" r="5">
      <c s="4" r="A5" t="s">
        <v>389</v>
      </c>
    </row>
    <row spans="1:3" r="6">
      <c s="3" r="A6" t="s">
        <v>537</v>
      </c>
    </row>
    <row spans="1:3" r="7">
      <c s="4" r="A7" t="s">
        <v>538</v>
      </c>
      <c s="5" r="B7" t="n">
        <v>9402</v>
      </c>
      <c s="5" r="C7" t="n">
        <v>6660</v>
      </c>
    </row>
    <row spans="1:3" r="8">
      <c s="4" r="A8" t="s">
        <v>539</v>
      </c>
    </row>
    <row spans="1:3" r="9">
      <c s="3" r="A9" t="s">
        <v>537</v>
      </c>
    </row>
    <row spans="1:3" r="10">
      <c s="4" r="A10" t="s">
        <v>538</v>
      </c>
      <c s="5" r="B10" t="n">
        <v>840</v>
      </c>
      <c s="5" r="C10" t="n">
        <v>435</v>
      </c>
    </row>
    <row spans="1:3" r="11">
      <c s="4" r="A11" t="s">
        <v>540</v>
      </c>
    </row>
    <row spans="1:3" r="12">
      <c s="3" r="A12" t="s">
        <v>537</v>
      </c>
    </row>
    <row spans="1:3" r="13">
      <c s="4" r="A13" t="s">
        <v>538</v>
      </c>
      <c s="5" r="B13" t="n">
        <v>1499</v>
      </c>
      <c s="5" r="C13" t="n">
        <v>1857</v>
      </c>
    </row>
    <row spans="1:3" r="14">
      <c s="4" r="A14" t="s">
        <v>50</v>
      </c>
    </row>
    <row spans="1:3" r="15">
      <c s="3" r="A15" t="s">
        <v>537</v>
      </c>
    </row>
    <row spans="1:3" r="16">
      <c s="4" r="A16" t="s">
        <v>538</v>
      </c>
      <c s="5" r="B16" t="n">
        <v>31397</v>
      </c>
      <c s="5" r="C16" t="n">
        <v>2704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s="1" r="A1" t="s">
        <v>541</v>
      </c>
      <c s="2" r="B1" t="s">
        <v>62</v>
      </c>
      <c s="2" r="D1" t="s">
        <v>1</v>
      </c>
    </row>
    <row spans="1:5" r="2">
      <c s="2" r="B2" t="s">
        <v>2</v>
      </c>
      <c s="2" r="C2" t="s">
        <v>63</v>
      </c>
      <c s="2" r="D2" t="s">
        <v>2</v>
      </c>
      <c s="2" r="E2" t="s">
        <v>63</v>
      </c>
    </row>
    <row spans="1:5" r="3">
      <c s="3" r="A3" t="s">
        <v>542</v>
      </c>
    </row>
    <row spans="1:5" r="4">
      <c s="4" r="A4" t="s">
        <v>64</v>
      </c>
      <c s="7" r="B4" t="n">
        <v>45087</v>
      </c>
      <c s="7" r="C4" t="n">
        <v>35836</v>
      </c>
      <c s="7" r="D4" t="n">
        <v>92522</v>
      </c>
      <c s="7" r="E4" t="n">
        <v>63131</v>
      </c>
    </row>
    <row spans="1:5" r="5">
      <c s="4" r="A5" t="s">
        <v>543</v>
      </c>
    </row>
    <row spans="1:5" r="6">
      <c s="3" r="A6" t="s">
        <v>542</v>
      </c>
    </row>
    <row spans="1:5" r="7">
      <c s="4" r="A7" t="s">
        <v>64</v>
      </c>
      <c s="5" r="B7" t="n">
        <v>38510</v>
      </c>
      <c s="5" r="C7" t="n">
        <v>30382</v>
      </c>
      <c s="5" r="D7" t="n">
        <v>79382</v>
      </c>
      <c s="5" r="E7" t="n">
        <v>53598</v>
      </c>
    </row>
    <row spans="1:5" r="8">
      <c s="4" r="A8" t="s">
        <v>544</v>
      </c>
    </row>
    <row spans="1:5" r="9">
      <c s="3" r="A9" t="s">
        <v>542</v>
      </c>
    </row>
    <row spans="1:5" r="10">
      <c s="4" r="A10" t="s">
        <v>64</v>
      </c>
      <c s="5" r="B10" t="n">
        <v>1210</v>
      </c>
      <c s="5" r="C10" t="n">
        <v>1170</v>
      </c>
      <c s="5" r="D10" t="n">
        <v>2506</v>
      </c>
      <c s="5" r="E10" t="n">
        <v>2141</v>
      </c>
    </row>
    <row spans="1:5" r="11">
      <c s="4" r="A11" t="s">
        <v>545</v>
      </c>
    </row>
    <row spans="1:5" r="12">
      <c s="3" r="A12" t="s">
        <v>542</v>
      </c>
    </row>
    <row spans="1:5" r="13">
      <c s="4" r="A13" t="s">
        <v>64</v>
      </c>
      <c s="5" r="B13" t="n">
        <v>4088</v>
      </c>
      <c s="5" r="C13" t="n">
        <v>3189</v>
      </c>
      <c s="5" r="D13" t="n">
        <v>7982</v>
      </c>
      <c s="5" r="E13" t="n">
        <v>5647</v>
      </c>
    </row>
    <row spans="1:5" r="14">
      <c s="4" r="A14" t="s">
        <v>546</v>
      </c>
    </row>
    <row spans="1:5" r="15">
      <c s="3" r="A15" t="s">
        <v>542</v>
      </c>
    </row>
    <row spans="1:5" r="16">
      <c s="4" r="A16" t="s">
        <v>64</v>
      </c>
      <c s="7" r="B16" t="n">
        <v>1279</v>
      </c>
      <c s="7" r="C16" t="n">
        <v>1095</v>
      </c>
      <c s="7" r="D16" t="n">
        <v>2652</v>
      </c>
      <c s="7" r="E16" t="n">
        <v>174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4"/>
  </cols>
  <sheetData>
    <row spans="1:4" r="1">
      <c s="1" r="A1" t="s">
        <v>547</v>
      </c>
      <c s="2" r="B1" t="s">
        <v>308</v>
      </c>
      <c s="2" r="C1" t="s">
        <v>1</v>
      </c>
    </row>
    <row spans="1:4" r="2">
      <c s="2" r="B2" t="s">
        <v>3</v>
      </c>
      <c s="2" r="C2" t="s">
        <v>2</v>
      </c>
      <c s="2" r="D2" t="s">
        <v>548</v>
      </c>
    </row>
    <row spans="1:4" r="3">
      <c s="3" r="A3" t="s">
        <v>549</v>
      </c>
    </row>
    <row spans="1:4" r="4">
      <c s="4" r="A4" t="s">
        <v>550</v>
      </c>
      <c s="7" r="C4" t="n">
        <v>27</v>
      </c>
    </row>
    <row spans="1:4" r="5">
      <c s="4" r="A5" t="s">
        <v>551</v>
      </c>
      <c s="5" r="C5" t="n">
        <v>31397000</v>
      </c>
    </row>
    <row spans="1:4" r="6">
      <c s="4" r="A6" t="s">
        <v>516</v>
      </c>
      <c s="5" r="C6" t="n">
        <v>82000000</v>
      </c>
    </row>
    <row spans="1:4" r="7">
      <c s="4" r="A7" t="s">
        <v>552</v>
      </c>
      <c s="13" r="C7" t="n">
        <v>0.0001</v>
      </c>
    </row>
    <row spans="1:4" r="8">
      <c s="4" r="A8" t="s">
        <v>106</v>
      </c>
      <c s="7" r="C8" t="n">
        <v>4000</v>
      </c>
    </row>
    <row spans="1:4" r="9">
      <c s="4" r="A9" t="s">
        <v>553</v>
      </c>
    </row>
    <row spans="1:4" r="10">
      <c s="3" r="A10" t="s">
        <v>549</v>
      </c>
    </row>
    <row spans="1:4" r="11">
      <c s="4" r="A11" t="s">
        <v>551</v>
      </c>
      <c s="5" r="B11" t="n">
        <v>31397221</v>
      </c>
      <c s="5" r="D11" t="n">
        <v>0</v>
      </c>
    </row>
    <row spans="1:4" r="12">
      <c s="4" r="A12" t="s">
        <v>516</v>
      </c>
      <c s="5" r="B12" t="n">
        <v>750000000</v>
      </c>
    </row>
    <row spans="1:4" r="13">
      <c s="4" r="A13" t="s">
        <v>554</v>
      </c>
      <c s="5" r="B13" t="n">
        <v>50000000</v>
      </c>
    </row>
    <row spans="1:4" r="14">
      <c s="4" r="A14" t="s">
        <v>552</v>
      </c>
      <c s="13" r="B14" t="n">
        <v>0.0001</v>
      </c>
    </row>
    <row spans="1:4" r="15">
      <c s="4" r="A15" t="s">
        <v>555</v>
      </c>
      <c s="13" r="B15" t="n">
        <v>0.0001</v>
      </c>
    </row>
    <row spans="1:4" r="16">
      <c s="4" r="A16" t="s">
        <v>216</v>
      </c>
    </row>
    <row spans="1:4" r="17">
      <c s="3" r="A17" t="s">
        <v>549</v>
      </c>
    </row>
    <row spans="1:4" r="18">
      <c s="4" r="A18" t="s">
        <v>556</v>
      </c>
      <c s="5" r="B18" t="n">
        <v>10900000</v>
      </c>
    </row>
    <row spans="1:4" r="19">
      <c s="4" r="A19" t="s">
        <v>242</v>
      </c>
      <c s="7" r="B19" t="n">
        <v>18</v>
      </c>
    </row>
    <row spans="1:4" r="20">
      <c s="4" r="A20" t="s">
        <v>557</v>
      </c>
      <c s="7" r="B20" t="n">
        <v>178500</v>
      </c>
    </row>
    <row spans="1:4" r="21">
      <c s="4" r="A21" t="s">
        <v>550</v>
      </c>
      <c s="5" r="B21" t="n">
        <v>13700</v>
      </c>
    </row>
    <row spans="1:4" r="22">
      <c s="4" r="A22" t="s">
        <v>558</v>
      </c>
      <c s="7" r="B22" t="n">
        <v>4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15</v>
      </c>
      <c s="2" r="B1" t="s">
        <v>1</v>
      </c>
    </row>
    <row spans="1:2" r="2">
      <c s="2" r="B2" t="s">
        <v>2</v>
      </c>
    </row>
    <row spans="1:2" r="3">
      <c s="3" r="A3" t="s">
        <v>115</v>
      </c>
    </row>
    <row spans="1:2" r="4">
      <c s="4" r="A4" t="s">
        <v>115</v>
      </c>
      <c s="4" r="B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17</v>
      </c>
      <c s="2" r="B1" t="s">
        <v>1</v>
      </c>
    </row>
    <row spans="1:2" r="2">
      <c s="2" r="B2" t="s">
        <v>2</v>
      </c>
    </row>
    <row spans="1:2" r="3">
      <c s="3" r="A3" t="s">
        <v>117</v>
      </c>
    </row>
    <row spans="1:2" r="4">
      <c s="4" r="A4" t="s">
        <v>117</v>
      </c>
      <c s="4" r="B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19</v>
      </c>
      <c s="2" r="B1" t="s">
        <v>1</v>
      </c>
    </row>
    <row spans="1:2" r="2">
      <c s="2" r="B2" t="s">
        <v>2</v>
      </c>
    </row>
    <row spans="1:2" r="3">
      <c s="3" r="A3" t="s">
        <v>119</v>
      </c>
    </row>
    <row spans="1:2" r="4">
      <c s="4" r="A4" t="s">
        <v>119</v>
      </c>
      <c s="4" r="B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21</v>
      </c>
      <c s="2" r="B1" t="s">
        <v>1</v>
      </c>
    </row>
    <row spans="1:2" r="2">
      <c s="2" r="B2" t="s">
        <v>2</v>
      </c>
    </row>
    <row spans="1:2" r="3">
      <c s="3" r="A3" t="s">
        <v>121</v>
      </c>
    </row>
    <row spans="1:2" r="4">
      <c s="4" r="A4" t="s">
        <v>121</v>
      </c>
      <c s="4" r="B4" t="s">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Description of Business</vt:lpstr>
      <vt:lpstr>Summary of Significant Accounti</vt:lpstr>
      <vt:lpstr>Fair Value Measurements</vt:lpstr>
      <vt:lpstr>Balance Sheet Components</vt:lpstr>
      <vt:lpstr>Commitments and Contingencies</vt:lpstr>
      <vt:lpstr>Stock-Based Compensation</vt:lpstr>
      <vt:lpstr>Debt</vt:lpstr>
      <vt:lpstr>Warrants</vt:lpstr>
      <vt:lpstr>Convertible Preferred Stock</vt:lpstr>
      <vt:lpstr>CommonStock</vt:lpstr>
      <vt:lpstr>Income Taxes</vt:lpstr>
      <vt:lpstr>Related_Party Transactions</vt:lpstr>
      <vt:lpstr>Net Loss Per Share</vt:lpstr>
      <vt:lpstr>Geographic Information</vt:lpstr>
      <vt:lpstr>Subsequent Events</vt:lpstr>
      <vt:lpstr>Summary of Significant Accoun21</vt:lpstr>
      <vt:lpstr>Fair Value Measurements (Tables</vt:lpstr>
      <vt:lpstr>Balance Sheet Components (Table</vt:lpstr>
      <vt:lpstr>Commitments and Contingencies (</vt:lpstr>
      <vt:lpstr>Stock_Based Compensation (Table</vt:lpstr>
      <vt:lpstr>Debt (Tables)</vt:lpstr>
      <vt:lpstr>Convertible Preferred Stock (Ta</vt:lpstr>
      <vt:lpstr>Net Loss Per Share (Tables)</vt:lpstr>
      <vt:lpstr>Geographic Information (Tables)</vt:lpstr>
      <vt:lpstr>Description of Business (Detail</vt:lpstr>
      <vt:lpstr>Summary of Significant Accoun31</vt:lpstr>
      <vt:lpstr>Summary of Significant Accoun32</vt:lpstr>
      <vt:lpstr>Fair Value Measurements (Hierar</vt:lpstr>
      <vt:lpstr>Fair Value Measurements (Level </vt:lpstr>
      <vt:lpstr>Fair Value Measurements (Assump</vt:lpstr>
      <vt:lpstr>Balance Sheet Components (Prope</vt:lpstr>
      <vt:lpstr>Balance Sheet Components (Compe</vt:lpstr>
      <vt:lpstr>Balance Sheet Components (Accur</vt:lpstr>
      <vt:lpstr>Commitments and Contingencies39</vt:lpstr>
      <vt:lpstr>Stock_Based Compensation (Detai</vt:lpstr>
      <vt:lpstr>Stock_Based Compensation (Optio</vt:lpstr>
      <vt:lpstr>Stock_Based Compensation (CompE</vt:lpstr>
      <vt:lpstr>Stock_Based Compensation (Assum</vt:lpstr>
      <vt:lpstr>Debt (Details)</vt:lpstr>
      <vt:lpstr>Warrants (Details)</vt:lpstr>
      <vt:lpstr>Convertible Preferred Stock (De</vt:lpstr>
      <vt:lpstr>Common Stock (Details)</vt:lpstr>
      <vt:lpstr>Income taxes (Details)</vt:lpstr>
      <vt:lpstr>Related_Party Transactions (Det</vt:lpstr>
      <vt:lpstr>Net Loss Per Share (Details)</vt:lpstr>
      <vt:lpstr>Geographic Informatio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8:15:56Z</dcterms:created>
  <dcterms:modified xmlns:dcterms="http://purl.org/dc/terms/" xmlns:xsi="http://www.w3.org/2001/XMLSchema-instance" xsi:type="dcterms:W3CDTF">2015-08-13T18:15:56Z</dcterms:modified>
  <dc:title xmlns:dc="http://purl.org/dc/elements/1.1/">Untitled</dc:title>
  <dc:description xmlns:dc="http://purl.org/dc/elements/1.1/"/>
  <dc:subject xmlns:dc="http://purl.org/dc/elements/1.1/"/>
  <cp:keywords/>
  <cp:category/>
</cp:coreProperties>
</file>